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Business" sheetId="6" r:id="rId6"/>
    <s:sheet name="Summary of Significant Accounti" sheetId="7" r:id="rId7"/>
    <s:sheet name="Discontinued Operations" sheetId="8" r:id="rId8"/>
    <s:sheet name="Property and Equipment" sheetId="9" r:id="rId9"/>
    <s:sheet name="Goodwill and Intangibles" sheetId="10" r:id="rId10"/>
    <s:sheet name="Accrued Expenses" sheetId="11" r:id="rId11"/>
    <s:sheet name="Notes Payable and Line of Credi" sheetId="12" r:id="rId12"/>
    <s:sheet name="Fair Value Measurements" sheetId="13" r:id="rId13"/>
    <s:sheet name="Leases" sheetId="14" r:id="rId14"/>
    <s:sheet name="Share-Based Compensation and Wa" sheetId="15" r:id="rId15"/>
    <s:sheet name="Related Party Transactions" sheetId="16" r:id="rId16"/>
    <s:sheet name="Employee Benefit Plan" sheetId="17" r:id="rId17"/>
    <s:sheet name="Commitments and Contingencies" sheetId="18" r:id="rId18"/>
    <s:sheet name="Income Taxes" sheetId="19" r:id="rId19"/>
    <s:sheet name="Segments" sheetId="20" r:id="rId20"/>
    <s:sheet name="Restructuring Activities" sheetId="21" r:id="rId21"/>
    <s:sheet name="Summary of Significant Accoun22" sheetId="22" r:id="rId22"/>
    <s:sheet name="Discontinued Operations (Tables" sheetId="23" r:id="rId23"/>
    <s:sheet name="Property and Equipment (Tables)" sheetId="24" r:id="rId24"/>
    <s:sheet name="Goodwill and Intangibles (Table" sheetId="25" r:id="rId25"/>
    <s:sheet name="Accrued Expenses (Tables)" sheetId="26" r:id="rId26"/>
    <s:sheet name="Notes Payable and Line of Cre27" sheetId="27" r:id="rId27"/>
    <s:sheet name="Share-Based Compensation and 28" sheetId="28" r:id="rId28"/>
    <s:sheet name="Commitments and Contingencies (" sheetId="29" r:id="rId29"/>
    <s:sheet name="Segment (Tables)" sheetId="30" r:id="rId30"/>
    <s:sheet name="Restructuring Activities (Table" sheetId="31" r:id="rId31"/>
    <s:sheet name="Organization and Business - Add" sheetId="32" r:id="rId32"/>
    <s:sheet name="Summary of Significant Accoun33" sheetId="33" r:id="rId33"/>
    <s:sheet name="Discontinued Operations - Summa" sheetId="34" r:id="rId34"/>
    <s:sheet name="Discontinued Operations - Sum35" sheetId="35" r:id="rId35"/>
    <s:sheet name="Discontinued Operations - Sum36" sheetId="36" r:id="rId36"/>
    <s:sheet name="Property and Equipment - Compon" sheetId="37" r:id="rId37"/>
    <s:sheet name="Property and Equipment - Additi" sheetId="38" r:id="rId38"/>
    <s:sheet name="Goodwill and Intangibles - Addi" sheetId="39" r:id="rId39"/>
    <s:sheet name="Goodwill and Intangible - Chang" sheetId="40" r:id="rId40"/>
    <s:sheet name="Goodwill and Intangibles - Summ" sheetId="41" r:id="rId41"/>
    <s:sheet name="Accrued Expenses - Schedule of " sheetId="42" r:id="rId42"/>
    <s:sheet name="Notes Payable and Line of Cre43" sheetId="43" r:id="rId43"/>
    <s:sheet name="Notes Payable and Line of Cre44" sheetId="44" r:id="rId44"/>
    <s:sheet name="Notes Payable and Line of Cre45" sheetId="45" r:id="rId45"/>
    <s:sheet name="Notes Payable and Line of Cre46" sheetId="46" r:id="rId46"/>
    <s:sheet name="Fair Value Measurements - Addit" sheetId="47" r:id="rId47"/>
    <s:sheet name="Leases - Additional Information" sheetId="48" r:id="rId48"/>
    <s:sheet name="Share-Based Compensation and 49" sheetId="49" r:id="rId49"/>
    <s:sheet name="Share-Based Compensation and 50" sheetId="50" r:id="rId50"/>
    <s:sheet name="Share-Based Compensation and 51" sheetId="51" r:id="rId51"/>
    <s:sheet name="Related Party Transactions - Ad" sheetId="52" r:id="rId52"/>
    <s:sheet name="Employee Benefit Plan - Additio" sheetId="53" r:id="rId53"/>
    <s:sheet name="Commitments and Contingencies -" sheetId="54" r:id="rId54"/>
    <s:sheet name="Commitments and Contingencies55" sheetId="55" r:id="rId55"/>
    <s:sheet name="Commitments and Contingencies56" sheetId="56" r:id="rId56"/>
    <s:sheet name="Income Taxes - Additional Infor" sheetId="57" r:id="rId57"/>
    <s:sheet name="Segments - Additional Informati" sheetId="58" r:id="rId58"/>
    <s:sheet name="Segments - Selected Financial I" sheetId="59" r:id="rId59"/>
    <s:sheet name="Segments - Schedule of Total As" sheetId="60" r:id="rId60"/>
    <s:sheet name="Restructuring Activities - Summ" sheetId="61" r:id="rId61"/>
    <s:sheet name="Restructuring Activities - Su62" sheetId="62" r:id="rId62"/>
  </s:sheets>
  <s:definedNames/>
  <s:calcPr calcId="124519" calcMode="auto" fullCalcOnLoad="1"/>
</s:workbook>
</file>

<file path=xl/sharedStrings.xml><?xml version="1.0" encoding="utf-8"?>
<sst xmlns="http://schemas.openxmlformats.org/spreadsheetml/2006/main" uniqueCount="496">
  <si>
    <t>Document and Entity Information - shares</t>
  </si>
  <si>
    <t>6 Months Ended</t>
  </si>
  <si>
    <t>Jun. 30, 2016</t>
  </si>
  <si>
    <t>Aug. 12,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GNET</t>
  </si>
  <si>
    <t>Entity Registrant Name</t>
  </si>
  <si>
    <t>Goodman Networks Inc</t>
  </si>
  <si>
    <t>Entity Central Index Key</t>
  </si>
  <si>
    <t>Current Fiscal Year End Date</t>
  </si>
  <si>
    <t>--12-31</t>
  </si>
  <si>
    <t>Entity Filer Category</t>
  </si>
  <si>
    <t>Non-accelerated Filer</t>
  </si>
  <si>
    <t>Entity Common Stock, Shares Outstanding</t>
  </si>
  <si>
    <t>Consolidated Balance Sheets - USD ($) $ in Thousands</t>
  </si>
  <si>
    <t>Dec. 31, 2015</t>
  </si>
  <si>
    <t>Current Assets</t>
  </si>
  <si>
    <t>Cash</t>
  </si>
  <si>
    <t>Accounts receivable, net of allowances for doubtful accounts of $107 at December 31, 2015 and $110 at June 30, 2016</t>
  </si>
  <si>
    <t>Unbilled revenue on completed projects</t>
  </si>
  <si>
    <t>Costs in excess of billings on uncompleted projects</t>
  </si>
  <si>
    <t>Inventories</t>
  </si>
  <si>
    <t>Prepaid expenses and other current assets</t>
  </si>
  <si>
    <t>Assets held for sale</t>
  </si>
  <si>
    <t>Income tax receivable</t>
  </si>
  <si>
    <t>Total current assets</t>
  </si>
  <si>
    <t>Property and equipment, net of accumulated depreciation of $30,140 at December 31, 2015 and $20,941 at June 30, 2016</t>
  </si>
  <si>
    <t>Deposits and other assets</t>
  </si>
  <si>
    <t>Insurance collateral</t>
  </si>
  <si>
    <t>Intangible assets, net of accumulated amortization of $14,508 at December 31, 2015 and $15,767 at June 30, 2016</t>
  </si>
  <si>
    <t>Long-term assets held for sale</t>
  </si>
  <si>
    <t>Goodwill</t>
  </si>
  <si>
    <t>Total assets</t>
  </si>
  <si>
    <t>Current Liabilities</t>
  </si>
  <si>
    <t>Line of credit</t>
  </si>
  <si>
    <t>Accounts payable</t>
  </si>
  <si>
    <t>Accrued expenses</t>
  </si>
  <si>
    <t>Income taxes payable</t>
  </si>
  <si>
    <t>Billings in excess of costs on uncompleted projects</t>
  </si>
  <si>
    <t>Deferred revenue</t>
  </si>
  <si>
    <t>Liabilities related to assets held for sale</t>
  </si>
  <si>
    <t>Deferred rent</t>
  </si>
  <si>
    <t>Current portion of capital leases</t>
  </si>
  <si>
    <t>Total current liabilities</t>
  </si>
  <si>
    <t>Notes payable, net of deferred financing cost</t>
  </si>
  <si>
    <t>Capital lease obligations</t>
  </si>
  <si>
    <t>Long-term liabilities held for sale</t>
  </si>
  <si>
    <t>Accrued expenses, non-current</t>
  </si>
  <si>
    <t>Deferred revenue, non-current</t>
  </si>
  <si>
    <t>Deferred tax liability</t>
  </si>
  <si>
    <t>Deferred rent, non-current</t>
  </si>
  <si>
    <t>Total liabilities</t>
  </si>
  <si>
    <t>Shareholders' Deficit</t>
  </si>
  <si>
    <t>Common stock, $0.01 par value, 10,000,000 shares authorized; 1,029,072 issued and 912,754 outstanding at December 31, 2015 and June 30, 2016</t>
  </si>
  <si>
    <t>Treasury stock, at cost, 116,318 shares at December 31, 2015 and June 30, 2016</t>
  </si>
  <si>
    <t>Additional paid-in capital</t>
  </si>
  <si>
    <t>Accumulated other comprehensive income</t>
  </si>
  <si>
    <t>Accumulated deficit</t>
  </si>
  <si>
    <t>Total shareholders' deficit</t>
  </si>
  <si>
    <t>Total liabilities and shareholders' deficit</t>
  </si>
  <si>
    <t>Consolidated Balance Sheets (Parenthetical) - USD ($) $ in Thousands</t>
  </si>
  <si>
    <t>Statement Of Financial Position [Abstract]</t>
  </si>
  <si>
    <t>Allowance for doubtful accounts receivable, current</t>
  </si>
  <si>
    <t>Accumulated depreciation on property and equipment</t>
  </si>
  <si>
    <t>Accumulated amortization on intangible assets</t>
  </si>
  <si>
    <t>Common stock, par value</t>
  </si>
  <si>
    <t>Common stock, shares authorized</t>
  </si>
  <si>
    <t>Common stock, shares issued</t>
  </si>
  <si>
    <t>Common stock, shares outstanding</t>
  </si>
  <si>
    <t>Treasury stock, shares</t>
  </si>
  <si>
    <t>Consolidated Statements of Operations and Comprehensive Loss - USD ($) $ in Thousands</t>
  </si>
  <si>
    <t>3 Months Ended</t>
  </si>
  <si>
    <t>Jun. 30, 2015</t>
  </si>
  <si>
    <t>Income Statement [Abstract]</t>
  </si>
  <si>
    <t>Revenues</t>
  </si>
  <si>
    <t>Cost of revenues</t>
  </si>
  <si>
    <t>Gross profit (exclusive of depreciation and amortization included in selling, general and administrative expense shown below)</t>
  </si>
  <si>
    <t>Selling, general and administrative expenses</t>
  </si>
  <si>
    <t>Restructuring expense</t>
  </si>
  <si>
    <t>Impairment expense</t>
  </si>
  <si>
    <t>Operating loss</t>
  </si>
  <si>
    <t>Interest expense, net</t>
  </si>
  <si>
    <t>Loss before income taxes and discontinued operations</t>
  </si>
  <si>
    <t>Income tax expense</t>
  </si>
  <si>
    <t>Loss from continuing operations before discontinued operations</t>
  </si>
  <si>
    <t>Discontinued operations, net of income taxes</t>
  </si>
  <si>
    <t>Net loss</t>
  </si>
  <si>
    <t>Other comprehensive income:</t>
  </si>
  <si>
    <t>Comprehensive loss</t>
  </si>
  <si>
    <t>Consolidated Statements of Cash Flows - USD ($) $ in Thousands</t>
  </si>
  <si>
    <t>Operating Activities</t>
  </si>
  <si>
    <t>Net income (loss) from discontinued operations</t>
  </si>
  <si>
    <t>Adjustments to reconcile net loss to net cash used in operating activities:</t>
  </si>
  <si>
    <t>Depreciation and amortization of property and equipment</t>
  </si>
  <si>
    <t>Amortization of intangible assets</t>
  </si>
  <si>
    <t>Amortization of debt discounts and deferred financing costs</t>
  </si>
  <si>
    <t>Impairment charges</t>
  </si>
  <si>
    <t>Change in estimate of doubtful accounts</t>
  </si>
  <si>
    <t>Deferred tax expense</t>
  </si>
  <si>
    <t>Share-based compensation expense</t>
  </si>
  <si>
    <t>Change in fair value of contingent consideration</t>
  </si>
  <si>
    <t>Disposal on property and equipment</t>
  </si>
  <si>
    <t>Changes in:</t>
  </si>
  <si>
    <t>Accounts receivable</t>
  </si>
  <si>
    <t>Unbilled revenue</t>
  </si>
  <si>
    <t>Prepaid expenses and other assets</t>
  </si>
  <si>
    <t>Accounts payable and other liabilities</t>
  </si>
  <si>
    <t>Income taxes payable / receivable</t>
  </si>
  <si>
    <t>Net cash used in continuing operating activities</t>
  </si>
  <si>
    <t>Net cash provided by discontinued operating activities</t>
  </si>
  <si>
    <t>Net cash used in operating activities</t>
  </si>
  <si>
    <t>Investing Activities</t>
  </si>
  <si>
    <t>Purchases of property and equipment</t>
  </si>
  <si>
    <t>Proceeds from the sale of property and equipment</t>
  </si>
  <si>
    <t>Change in due from shareholders</t>
  </si>
  <si>
    <t>Net cash used in continuing investing activities</t>
  </si>
  <si>
    <t>Net cash used in discontinued investing activities</t>
  </si>
  <si>
    <t>Net cash used in investing activities</t>
  </si>
  <si>
    <t>Financing Activities</t>
  </si>
  <si>
    <t>Proceeds from lines of credit</t>
  </si>
  <si>
    <t>Payments on lines of credit</t>
  </si>
  <si>
    <t>Payments on capital leases, notes payable</t>
  </si>
  <si>
    <t>Payments on guarantee arrangements</t>
  </si>
  <si>
    <t>Net cash (used in) provided by continuing financing activities</t>
  </si>
  <si>
    <t>Net cash (used in) provided by financing activities</t>
  </si>
  <si>
    <t>Effect of exchange rate changes on cash</t>
  </si>
  <si>
    <t>Decrease in cash</t>
  </si>
  <si>
    <t>Cash, Beginning of Period</t>
  </si>
  <si>
    <t>Cash, End of Period</t>
  </si>
  <si>
    <t>Supplemental Cash Flow Information</t>
  </si>
  <si>
    <t>Cash paid for interest</t>
  </si>
  <si>
    <t>Cash paid for income taxes</t>
  </si>
  <si>
    <t>Supplemental Non-Cash Investing and Finance Activities</t>
  </si>
  <si>
    <t>Purchase of property and equipment financed through capital leases and other financing arrangements</t>
  </si>
  <si>
    <t>Organization and Business</t>
  </si>
  <si>
    <t>Organization Consolidation And Presentation Of Financial Statements [Abstract]</t>
  </si>
  <si>
    <t xml:space="preserve">Note 1. Organization and Business Goodman Networks Incorporated, a Texas corporation (“Goodman Networks” and collectively with its subsidiaries, the “Company”), is a leading provider of installation and maintenance services for satellite communications. The Company also provides network infrastructure and professional services to the telecommunications industry. The Company serves the satellite television industry by providing onsite installation, upgrade and maintenance of satellite television systems to both the residential and commercial market customers. The Company’s professional services include the design, engineering, construction, deployment, and maintenance of small cell and distributed antenna systems (“DAS”). The Company’s wireless telecommunications services include the maintenance, and decommissioning of wireless networks for traditional cell towers. These highly specialized and technical services are critical to the capability of the Company’s customers to deliver video, data and voice services to their end users. Disposition of Business Unit During the second quarter of 2016, the Company entered into an Asset Purchase Agreement (the “Agreement”) with Dycom Industries, Inc. (“Dycom”), pursuant to which the Company agreed to sell certain assets to Dycom, and Dycom agreed to assume certain liabilities of the Company, related to the Company’s former wireless network deployment and wireline businesses (the “Assets”). As a result, the Company has classified the results of the wireless network deployment and the wireline businesses as discontinued operations in the consolidated statements of operations and comprehensive loss for all periods presented. Additionally, the related assets and liabilities associated with the discontinued operations are classified as held for sale in the consolidated balance sheet. On July 6, 2016, the Company completed the sale of the Assets to Dycom pursuant to the terms and conditions of the Agreement, as amended. As consideration for the Assets, Dycom paid the Company approximately $107.5 million, which was subject to a customary working capital adjustment currently estimated to require the Company to pay Dycom $4.7 million, and assumed certain liabilities of the Company. $20.0 million of the proceeds from the sale of the Assets has been deposited into an indemnity escrow account and will be held until certain conditions are fulfilled. We deposited the net proceeds from the sale of the Assets received as of July 6, 2016 in two accounts. $35.0 million of the net proceeds were deposited in an account subject to the control of PNC Bank, National Association (now Midcap Financial Trust) (the “New Credit Facility Account”), and $45.3 million of the net proceeds were deposited into an account subject to the control of the collateral trustee (the “Notes Account”). Restructuring Activities In 2014, management approved, committed to and initiated plans to restructure and further improve efficiencies in operations, including further integrating the operations of Multiband Corporation (“Multiband”) and the Custom Solutions Group (“CSG”) of Cellular Specialties, Inc. (the “2014 Restructuring Plan”). The restructuring costs associated with the 2014 Restructuring Plan are recorded in the restructuring expense line item within the consolidated statements of operations and comprehensive loss. See Note 16 – Restructuring Activities for a summary of restructuring activities and costs. In connection with the sale of the Company’s wireless network deployment and wireline business, the Company completed its 2014 Restructuring Plan and approved, committed to and initiated plans to reduce its selling, general and administrative costs in line with the Company’s continuing operations (the 2016 Restructuring Plan). </t>
  </si>
  <si>
    <t>Summary of Significant Accounting and Reporting Policies</t>
  </si>
  <si>
    <t>Accounting Policies [Abstract]</t>
  </si>
  <si>
    <t xml:space="preserve">Note 2. Summary of Significant Accounting and Reporting Policies The accompanying unaudited consolidated financial statements have been prepared in all material respects pursuant to U.S. generally accepted accounting principles (“U.S. GAAP”) for interim financial information. Pursuant to the rules and regulations of the Securities and Exchange Commission (the “SEC”), certain information and footnote disclosures normally included in the annual consolidated financial statements prepared in accordance with U.S. GAAP have been condensed or omitted. The accompanying unaudited consolidated financial statements have been prepared on the same basis as the consolidated financial statements for the year ended December 31, 2015. Because certain information and footnote disclosures have been condensed or omitted, these unaudited consolidated financial statements should be read in conjunction with the audited consolidated financial statements and notes thereto as of and for the year ended December 31, 2015, which are included in the Company’s Annual Report on Form 10-K for the year ended December 31, 2015 (the “2015 Annual Report”). In management’s opinion, all normal and recurring adjustments considered necessary for a fair presentation of the financial position, results of operations and cash flows for the periods presented have been included. Management believes the disclosures presented in these unaudited consolidated financial statements are adequate and do not make the information misleading. Certain prior year amounts have been reclassified to conform to the current period presentation. Interim period operating results do not necessarily indicate the results that may be expected for any other interim period or for the full fiscal year. There have been no changes in the Company’s significant accounting policies from those that were disclosed in the Company’s 2015 Annual Report. Principles of Consolidation The accompanying unaudited consolidated financial statements include the accounts of the Company and its wholly owned subsidiaries. Intercompany balances and transactions have been eliminated in consolidation. Use of Estimates The preparation of financial statements in conformity with U.S. GAAP requires management to make estimates and assumptions that affect the amounts reported in the consolidated financial statements and accompanying notes. Key estimates for the Company include: the recognition of revenue, in particular, estimated losses on long term construction contracts, allowance for doubtful accounts, inventory valuation, asset lives used in computing depreciation and amortization, valuation of intangible assets, valuation of contingent consideration, allowance for self-insurance health care claims incurred but not reported, valuation of stock options and other equity awards, particularly related to fair value estimates, accounting for income taxes, contingencies and litigation. While management believes that such estimates are reasonable when considered in conjunction with the financial position and results of operations taken as a whole, actual results could differ from those estimates, and such differences may be material to the consolidated financial statements. Revenue Recognition The Company recognizes revenue when: (i) persuasive evidence of a customer arrangement exists; (ii) the price is fixed or determinable; (iii) collectability is reasonably assured; and (iv) product delivery has occurred or services have been rendered. The Company recognizes revenue as services are performed and completed. The Company enters into contracts that require the construction and/or installation of specific units within a network system. Revenue from construction and installation contracts is recorded using the completed contract method of accounting. Under the completed contract method, revenues and costs from construction and installation projects are recognized only upon substantial completion of the project. Project costs typically include direct materials, labor and subcontractor costs, and indirect costs related to contract performance, such as indirect labor, supplies, and tools. Provisions for estimated losses on uncompleted contracts are recognized when it has been determined that a loss is probable. The Company also enters into contracts to provide engineering and integration services related to network architecture, transformation, reliability and performance. Revenues and costs from service contracts are generally recognized at the time the services are completed under the completed performance model. Services are generally performed under master or other services agreements and are billed on a contractually agreed price per unit of service on a work order basis. Services invoiced prior to the performance of the obligation are recorded in deferred revenue and recognized as the services are performed. The total amount of gross billings on uncompleted contracts as of December 31, 2015 and June 30, 2016 was $14.9 million and $14.0 million, respectively. Recent Accounting Pronouncements In May 2014, the Financial Accounting Standards Board (“FASB”) issued ASU No. 2014-09, Revenue from Contracts with Customers Revenue from Contracts with Customers (Topic 606) Deferral of the Effective Date In July 2015, the FASB issued ASU No. 2015-11, Simplifying the Measurement of Inventory , In January 2016, the FASB issued ASU No. 2016-01 , Financial Instruments - Overall Recognition and Measurement of Financial Assets and Financial Liabilities In February 2016, the FASB issued ASU No. 2016-02, Leases In March 2016, the FASB issued ASU No. 2016-09, Stock Compensation - Improvements to Employee Share-Based Payment Accounting . In April 2016, the FASB issued ASU No. 2016-10, Revenue from Contracts with Customers Identifying Performance Obligations and Licensing In May 2016, the FASB issued ASU No. 2016-12 Revenue from Contracts with Customers Narrow-Scope Improvements and Practical Expedients Recent Accounting Pronouncements Adopted in 2016. In April 2015, the FASB issued ASU No. 2015-03, S implifying the Presentation of Debt Issuance Costs Note 7 . In April 2015, the FASB issued ASU No. 2015-05, Intangibles - Goodwill and Other - Internal-Use Software: Customer’s Accounting for Fees Paid in a Cloud Computing Arrangement . In September 2015, the FASB issued ASU 2015-16, Business Combinations Simplifying the Accounting for Measurement-Period Adjustments </t>
  </si>
  <si>
    <t>Discontinued Operations</t>
  </si>
  <si>
    <t>Discontinued Operations And Disposal Groups [Abstract]</t>
  </si>
  <si>
    <t>Note 3. Discontinued Operations During the second quarter of 2016, the Company entered into the Agreement with Dycom, pursuant to which the Company agreed to sell certain Assets to Dycom, and Dycom agreed to assume certain liabilities of the Company, related to the Company’s former wireless network deployment and wireline businesses within the Infrastructure Services segment. As a result, the Company has classified the results of the wireless network deployment and the wireline businesses as discontinued operations in the consolidated statements of operations and comprehensive loss for all periods presented. Additionally, the related assets and liabilities associated with the discontinued operations are classified as held for sale in the consolidated balance sheets. On July 6, 2016, the Company completed the sale of the Assets to Dycom pursuant to the terms and conditions of the Agreement, as amended. The financial results of the Assets sold within the Infrastructure Services segment are presented as Assets held for sale. The following table presents the aggregate carrying amounts of the classes of held for sale assets and liabilities as of December 31, 2015 and June 30, 2016.
December 31, 2015
June 30, 2016
(In thousands)
Carrying amounts of assets included as part of discontinued operations:
Accounts receivable, net
$
7,633
$
5,069
Unbilled revenue on completed projects
11,060
8,078
Costs in excess of billings on uncompleted projects
17,632
10,929
Inventories
5,177
5,303
Prepaid expenses and other current assets
247
1,725
Property and equipment, net
2,053
1,595
Deposits and other assets
196
389
Goodwill
1,882
1,882
Total assets classified as held for sale in the consolidated balance sheets
$
45,880
$
34,970
Carrying amounts of liabilities included as part of discontinued operations:
Accounts payable
22,138
19,237
Accrued expenses
3,004
1,633
Billings in excess of costs on uncompleted projects
3,131
1,916
Deferred rent - short term
64
67
Other non-current liability
79
308
Deferred rent - long term
246
319
Total liabilities classified as held for sale in the consolidated balance sheets
$
28,662
$
23,480
The following table presents the financial results related to discontinued operations for the three and six months ended June 30, 2016 (in thousands) :
Three Months Ended June 30,
Six Months Ended June 30,
2015
2016
2015
2016
Revenues
$
105,507
$
42,501
$
239,048
$
85,396
Cost of revenues
91,502
38,939
216,717
76,789
Gross profit (exclusive of depreciation and amortization included in selling, general and administrative expense shown below)
14,005
3,562
22,331
8,607
Selling, general and administrative expenses
4,125
3,797
9,099
8,916
Restructuring expense
409
479
1,366
940
Impairment expense
—
—
633
281
Operating income (loss)
9,471
(714
)
11,233
(1,530
)
Loss before income taxes
9,471
(714
)
11,233
(1,530
)
Income (loss) tax expense
36
9
57
21
Net income (loss) from discontinued operations
$
9,435
$
(723
)
$
11,176
$
(1,551
) The following table presents the cash flow related to discontinued operations for the six months ended June 30, 2016 (in thousands):
Six Months Ended June 30,
2015
2016
Net cash provided by discontinued operating activities
$
17,094
$
4,733
Net cash used in discontinued investing activities
(488
)
(556
)
Net cash provided by (used in) discontinued financing activities
—
—</t>
  </si>
  <si>
    <t>Property and Equipment</t>
  </si>
  <si>
    <t>Property Plant And Equipment [Abstract]</t>
  </si>
  <si>
    <t>Note 4. Property and Equipment Property and equipment consisted of the following: (in thousands)
December 31, 2015
June 30, 2016
Software
$
19,065
$
14,372
Computers and office equipment
9,635
20,129
Furniture and fixtures
1,112
756
Other equipment
3,067
2,587
Vehicles
80
10
Construction in process
14,433
134
Leasehold improvements
1,784
1,093
49,176
39,081
Less: accumulated depreciation and amortization
(30,140
)
(20,941
)
Property and equipment, net
$
19,036
$
18,140
Depreciation and amortization of property and equipment for the three months ended June 30, 2015 and 2016 was $1.2 million and $1.3 million, respectively, and $2.4 million and $1.9 million, for the six months ended June 30, 2015 and 2016, which has been recorded in selling, general and administrative expenses. The Company entered into a lease contract during 2014 for a right of use license with nonexclusive access to certain DAS deployment sites. The term of the right of use is an initial ten years with two optional renewals of five years each. Prior to the completion, the Company recorded the cost of the DAS system within fixed assets as construction in process. I</t>
  </si>
  <si>
    <t>Goodwill and Intangibles</t>
  </si>
  <si>
    <t>Goodwill And Intangible Assets Disclosure [Abstract]</t>
  </si>
  <si>
    <t xml:space="preserve">Note 5. Goodwill and Intangibles The Company assigns goodwill to a reporting unit and tests the goodwill annually on October 1 unless a triggering event had occurred. A reporting unit is defined as an operating segment or one level below an operating segment. The reporting units are not the equivalent to the reportable segments as we have five reporting units and three reportable segments. The Company’s Infrastructure Services and Field Services segments are each considered a reporting unit. The Company’s Professional Services segment includes two reporting units which are its Core Network Deployment (“CND”) reporting unit and its Central Network Engineering (“CNE”) reporting unit. The Company assesses goodwill and other intangible assets with indefinite lives for impairment annually and when an event occurs or circumstances change that would suggest a triggering event. If a triggering event is identified, a step one assessment is performed to identify any possible goodwill impairment in the period in which the event is identified. In connection with our annual assessment of goodwill performed during the fourth quarter of calendar year 2015, we updated our key assumptions, including our forecasts of revenue and income for each reporting unit. As previously noted, there can be no assurance that the revenue estimates and assumptions regarding forecasted cash flows, the impact of further declines in AT&amp;T Inc. (“AT&amp;T”) spending, or other inputs used in forecasting the present value of forecasted cash flows will prove to be accurate projections of future performance. Determining the fair value of a reporting unit or an indefinite-lived intangible asset involves judgment and the use of significant estimates and assumptions, particularly related to future operating results and cash flows. These estimates and assumptions include, but are not limited to, revenue growth rates and operating margins used to calculate projected future cash flows, risk-adjusted discount rates, future economic and market conditions and identification of appropriate market comparable data. Preparation of forecasts and the selection of the discount rate involve significant judgments that we base primarily on existing firm orders, expected future orders, and general market conditions. Significant changes in these forecasts, the discount rate selected, or the weighting of the income and market approach could affect the estimated fair value of one or more of our reporting units and could result in a goodwill impairment charge. During the three months ended June 30, 2016, the Company concluded that an interim impairment test of the goodwill of its CND reporting unit within the Professional Services segment was necessary. This conclusion was based on certain indicators of impairment, including the reduction in a bid and project backlog for enterprise customers as a result of carriers reducing funding for DAS projects. Prior to conducting the goodwill impairment test, the Company first evaluated the other long-lived assets of the CND reporting unit for recoverability. Recoverability was tested using undiscounted future cash flow projections based on management’s long-range estimates of market conditions. The undiscounted cash flows of the long lived assets of the CND reporting unit including its customer relationships, non-competes and property and equipment exceeded the carrying value. The Company then looked for indications of impairment of the goodwill of the CND reporting unit by comparing the fair value, determined using discounted cash flows using a weighted income statement and market approach, to its carrying value which indicated that a step 2 calculation to quantify the potential impairment was required. After a subsequent review of the fair value of the net assets of the CND reporting unit, it was determined that the implied fair value of goodwill was $0 and, accordingly, the entire $8.6 million goodwill balance was written-off during the three months ended June 30, 2016. The key assumptions used in the fair value calculations were projected cash flows and the discount rate. Goodwill to be disposed of as result of the sale of certain assets and liabilities within our Infrastructure Services segment is included in current assets held for sale on the consolidated balance sheets as of June 30, 2016. The changes in goodwill, by business segment for the six months ended June 30, 2016 are as follows (in thousands):
Field Services
Professional Services
Total
Goodwill at December 31, 2015
$
58,648
$
8,648
$
67,296
Impairment adjustments
—
(8,648
)
(8,648
)
Disposition of business
—
—
—
Goodwill at June 30, 2016
$
58,648
$
—
$
58,648
Intangible assets were as follows (in thousands):
Gross Carrying Amount
Accumulated Amortization
Impairment Charges
Intangible Assets, net
Customer contracts
$
13,900
$
4,008
$
—
$
9,892
Customer relationships
6,610
4,398
—
2,212
Tradename
3,860
3,860
—
—
Noncompete agreements
3,150
2,101
—
1,049
Customer backlog
1,400
1,400
—
—
Total
$
28,920
$
15,767
$
—
$
13,153
Amortization of intangible assets was $1.5 million and $0.6 million for the three months ended June 30, 2015 and 2016, respectively and $2.9 million and $1.3 million for the six months ended June 30, 2015 and 2016, respectively. </t>
  </si>
  <si>
    <t>Accrued Expenses</t>
  </si>
  <si>
    <t>Accrued Liabilities Current And Noncurrent [Abstract]</t>
  </si>
  <si>
    <t>Note 6. Accrued Expenses Accrued expenses consist of the following (in thousands):
December 31, 2015
June 30, 2016
Employee compensation and related costs
$
11,664
$
11,712
Sales and use tax payable
5,316
3,192
Accrued job loss
644
86
Accrued interest
19,704
19,703
Workers' compensation, current
2,996
3,037
Accrued restructuring costs, current
4,507
2,280
Other, current
9,359
10,598
Total accrued expenses, current
$
54,190
$
50,608
Workers' compensation, non-current
5,359
5,996
Accrued restructuring &amp; other costs, non-current
1,483
1,477
Total accrued expenses, non-current
$
6,842
$
7,473</t>
  </si>
  <si>
    <t>Notes Payable and Line of Credit</t>
  </si>
  <si>
    <t>Debt Disclosure [Abstract]</t>
  </si>
  <si>
    <t xml:space="preserve">Note 7. Notes Payable and Line of Credit Notes payable consist of the following (in thousands):
December 31, 2015
June 30, 2016
Senior secured notes due July 1, 2018, net of discount of $1,390 as of December 31, 2015 and $1,113 as of June 30, 2016 respectively, with stated interest of 12.125%
$
223,610
$
223,887
Senior secured notes due July 1, 2018, including a premium of $2,553 and $2,037 as of December 31, 2015 and June 30, 2016 respectively, with stated interest of 12.125%
102,553
102,037
326,163
325,924
Less: deferred financing costs
(10,415
)
(8,373
)
Notes payable, net of deferred financing costs
$
315,748
$
317,551
The table below presents the outstanding balance on the previous Credit Facility (in thousands):
December 31, 2015
June 30, 2016
Revolving credit facility
$
—
$
12,825
On June 23, 2011 the Company issued $225.0 million of its 12.125% senior secured notes due July 1, 2018 (the “Notes”) at a discount of $3.9 million. The Notes issued on June 23, 2011 carry a stated interest rate of 12.125%, with an effective rate of 12.50%. On June 13, 2013, the Company issued an additional $100.0 million of Notes through a subsidiary (the “Tack-On Notes”) as a “tack-on” under and pursuant to the indenture under which the Company issued the Notes. The Tack-On Notes were offered at 105% of their principal amount for an effective interest rate of 10.81%. Interest is payable semi-annually each January 1 and July 1 on the Notes. The Notes are secured by: (i) a first-priority lien on substantially all of the Company’s existing and future domestic plant, property, assets and equipment including tangible and intangible assets, other than the assets that secure the Company’s credit facility (the “New Credit Facility”) with Midcap Financial Trust, on a first-priority basis, (ii) a first-priority lien on 100% of the capital stock of the Company’s existing and future material U.S. subsidiaries and non-voting stock of the Company’s existing and future material non-U.S. subsidiaries and 66% of all voting stock of the Company’s existing and future material non-U.S. subsidiaries and (iii) a second-priority lien on the Company’s accounts receivable, unbilled revenue on completed contracts and inventory that secured the New Credit Facility on a first-priority basis, subject, in each case, to certain exceptions and permitted liens. The Notes: (i) are general senior secured obligations; (ii) are guaranteed by the Company’s existing and future wholly owned material domestic subsidiaries; (iii) rank pari passu The Company may currently redeem some or all of the Notes at a premium that will decrease over time plus accrued and unpaid interest. Pursuant to the terms of the indenture governing the Notes, or the Indenture, and subject to certain limitations, the Company is permitted to use the net proceeds from sales of certain assets for limited purposes including, among other things, (i) acquiring all or substantially all of the assets of, or any capital stock of, a business reasonably related to the business the Company conducted when the Notes were originally issued; or (ii) making an investment in replacement assets or making a capital expenditure in or that is used or useful in a business reasonably related to the business the Company conducted when the Notes were originally issued. The Company is permitted to use the net proceeds from sales of other assets for limited purposes including, among other things, (i) making an investment in other secured assets or property or another business reasonably related to the business the Company conducted when the Notes were originally issued if, after giving effect to such investment, such business becomes a guarantor or is merged into or consolidated with the Company or any of its guarantors; (ii) making a capital expenditure with respect to certain assets; or (iii) repaying, repurchasing or redeeming principal and interest on parity lien indebtedness, including the Notes. Pending the final application of the net proceeds, we may temporarily reduce revolving credit borrowings or otherwise invest such net proceeds in any manner that is not prohibited by the Indenture. If the Company does not use the net proceeds from asset sales as permitted by the Indenture within 360 days after their receipt, the Company will be required to make an offer to repurchase the Notes with any remaining net proceeds on a pro rata portion of the Notes at 100% of their principal amount, plus accrued and unpaid interest and additional interest, if any, to the date of repurchase. For any transactions entered into during such 360 day period that would constitute a permitted use of funds in the New Credit Facility Account or the Notes Account under the Indenture, the Company has up to 180 days after the end of the 360 day period to close the transaction. The terms of the Indenture require the Company to meet certain ratio tests giving effect to anticipated transactions, including borrowing debt and making restricted payments prior to entering these transactions. These ratio tests are, as defined per the Indenture, a Fixed Charge Coverage Ratio of at least 2.00 to 1.00 and a Total Leverage Ratio not greater than 2.50 to 1.00. The holders of the Notes granted a waiver to these covenants in conjunction with the issuance of the Tack-On Notes, and the Company has not entered into any other transaction that requires it to meet these tests as of June 30, 2016. Had the Company been required to meet these ratio tests as of June 30, 2016, the Company would not have met the Fixed Charge Coverage Ratio or the Total Leverage Ratio. On July 29, 2016, the Company, entered into a Revolving Loan Note (the “Revolving Loan Note”) and a Credit and Security Agreement with Midcap Financial Trust, as administrative agent and lender, and the additional lenders parties thereto from time to time (the “New Credit Agreement”), which provides for a revolving credit facility with a maximum commitment of $25 million (the “New Credit Facility”). The New Credit Facility is secured by a first lien on the Company’s accounts receivable, inventory, related contracts and other rights and other assets related to the foregoing and proceeds thereof. The New Credit Facility is subject to an intercreditor agreement dated as of June 23, 2011, by and among the Creditor, as the replacement ABL lender thereunder, and U.S. Bank, National Association, as the collateral trustee for benefit of the holders of the Notes. Availability for borrowings under the New Credit Facility is subject to a borrowing base that is calculated as a function of the value of the Company’s eligible accounts receivable and inventory. Borrowings under the New Credit Facility bear interest at a floating rate equal to the sum of the current LIBOR rate plus an applicable margin of 4.85%. The New Credit Facility terminates, and all outstanding principal and interest thereunder is due and payable, on April 1, 2018. In addition, the Company is required to pay a monthly collateral management fee and, if the average end-of-day principal balance of revolving loans during the immediately preceding month is less than $6,250,000, a monthly minimum balance fee. The New Credit Agreement contains customary covenants that place restrictions on, among other things, the incurrence of debt, granting of liens and sale of assets. At all times at which amounts are outstanding under the New Credit Facility, the New Credit Agreement also requires that the Company maintain at least $5,000,000 in minimum liquidity, which includes amounts available for borrowing under the New Credit Facility and unencumbered cash and cash equivalents of the Company. Further, the New Credit Agreement contains customary events of default, subject to certain materiality thresholds and grace periods for certain of those events of default. Upon an event of default, the New Credit Agreement provides that, among other things, the commitments may be terminated and the loans then outstanding may be declared due and payable. Proceeds from borrowings under the New Credit Facility were used by the Company, together with cash on hand, to repay existing indebtedness outstanding under the Credit Facility in full. On July 29, 2016, in connection with the effectiveness of the New Credit Agreement described previously, the Company terminated the commitments under the previous Credit Facility and repaid all outstanding loans thereunder. The New Credit Facility limits the Company’s ability to make certain distributions or dividends. Under the terms of the Company’s previous Credit Facility, the Company was required to meet certain covenants if a Triggering Event occurred. No Triggering Event was in existence as of June 30, 2016 or prior to payoff of the termination of the previous Credit Facility. As of June 30, 2016 the Company had $12.8 million outstanding on the previous Credit Facility; however upon execution of the New Credit Facility the outstanding balance was paid in full. </t>
  </si>
  <si>
    <t>Fair Value Measurements</t>
  </si>
  <si>
    <t>Fair Value Disclosures [Abstract]</t>
  </si>
  <si>
    <t xml:space="preserve">Note 8. Fair Value Measurements The carrying values of cash and cash equivalents, accounts receivable, costs in excess of billings on uncompleted projects, accounts payable, accrued liabilities and the line of credit are reflected in the consolidated balance sheet at historical cost, which is materially representative of their fair value due to the relatively short-term maturities of these assets and liabilities. The carrying value of the capital lease obligations approximates fair value because they bear interest at rates currently available to the Company for debt with similar terms and remaining maturities. The carrying value and fair value of the Notes as of December 31, 2015 was $326.2 million and $81.3 million, respectively, and the carrying value and fair value of the Notes as of June 30, 2016 was $326.0 million and $120.3 million, respectively. Fair value for the Notes is a Level 2 measurement and has been based on the over-the-counter-market trading prices as of the respective balance sheet dates. </t>
  </si>
  <si>
    <t>Leases</t>
  </si>
  <si>
    <t>Leases [Abstract]</t>
  </si>
  <si>
    <t>Note 9. Leases The Company leases certain equipment under capital leases. The economic substance of these leases is that the Company is financing the acquisition of the equipment through the leases and accordingly, the equipment is recorded as an asset and the leases are recorded as liabilities. Operating lease commitments relate primarily to rental of vehicles, facilities and equipment under non-cancellable operating lease agreements which expire at various dates through the year 2020. Rent expense for operating leases was approximately $1.2 million and $1.0 million for the three months ended June 30, 2015 and 2016, respectively, and $2.3 million for both the six months ended June 30, 2015 and 2016.</t>
  </si>
  <si>
    <t>Share-Based Compensation and Warrants</t>
  </si>
  <si>
    <t>Disclosure Of Compensation Related Costs Sharebased Payments [Abstract]</t>
  </si>
  <si>
    <t xml:space="preserve">Note 10. Share-Based Compensation and Warrants Share-Based Compensation The following table summarizes stock option activity under the Goodman Networks Incorporated 2008 Long-Term Incentive Plan (the “2008 Plan”) and the Goodman Networks, Incorporated 2000 Equity Incentive Plan (the “2000 Plan”) for the six months ended June 30, 2016:
Options
Weighted Average Exercise Price
Weighted Average Remaining Contractual Life (Years)
Outstanding at December 31, 2015
571,566
$
64.47
6.23
Forfeited
(4,002
)
104.89
Expirations
(30,998
)
104.89
Outstanding at June 30, 2016
536,566
$
62.62
5.64
Exercisable at June 30, 2016
503,725
$
60.70
5.44
The fair values of option awards granted were estimated at the grant date using a Black-Scholes option pricing model with the following assumptions:
2015
2016
Expected volatility
60.70% - 67.53%
n/a
Risk-free interest rate
0.35% - 1.62%
n/a
Expected life (in years)
1.00 - 5.65
n/a
Expected dividend yield
0.00%
n/a The Company did not grant any stock options during six months ended June 30, 2016. As of June 30, 2016, there was approximately $1.0 million of unrecognized compensation costs related to non-vested stock options. These costs are expected to be recognized over a remaining weighted average vesting period of 0.60 years. There were no stock options exercised during the six months ended June 30, 2016. The intrinsic value for stock options vested and expected to vest is $5.4 million. The compensation expense recognized for outstanding share-based awards was $1.0 million and $0.2 million for the three months ended June 30, 2015 and 2016, respectively, and $2.9 million and $0.7 million for the six months ended June 30, 2015 and 2016. </t>
  </si>
  <si>
    <t>Related Party Transactions</t>
  </si>
  <si>
    <t>Related Party Transactions [Abstract]</t>
  </si>
  <si>
    <t xml:space="preserve">Note 11. Related Party Transactions In 2011, the Company issued a letter of credit to a company owned by a relative of the Company’s former Executive Chairman as a guarantee of the related party’s line of credit. The guarantee liability for the full amount of $4.0 million was paid in full in 2015 by the Company. The liability related to the guarantee was released and the Company no longer maintains any exposure related to the letter of credit. Pursuant to the agreement reached in 2014, the Company agreed to forgive the related party’s obligation to reimburse the Company for amounts advanced under the guarantee if the related party were to make a cash payment to the Company in the amount of $1.5 million plus interest at a rate of 2.0% per annum from September, 25, 2014 and satisfy certain other contingencies. The related party made a cash payment to the Company in the amount of $1.5 million in 2015; however, all obligations have not been satisfied and the related party’s pledged stock of 15,625 shares of Goodman Networks common stock remain as additional paid-in capital in the consolidated balance sheet, and at June 30, 2016, the related party owed the Company the balance of the guaranteed amount plus accrued interest. The Company had approximately $43,000 and $41,000 of non-interest bearing advances due from a founding shareholder of the Company as of December 31, 2015 and June 30, 2016, respectively, recorded in deposits and other current assets on the consolidated balance sheets. Throughout the year, the Company utilizes a ranch owned by certain shareholders for meetings and conferences. The use of the ranch was expensed within the consolidated statements of operations and comprehensive loss at $13,000 per month for the three and six months ended June 30, 2015 and 2016. From time to time, the Company engages in transactions with executive officers, directors, shareholders or their immediate family members of these persons (subject to the terms and conditions of the Indenture and the New Credit Facility). These transactions are negotiated between related parties without arm’s length bargaining and, as a result, the terms of these transactions could be different than transactions negotiated between unrelated persons. </t>
  </si>
  <si>
    <t>Employee Benefit Plan</t>
  </si>
  <si>
    <t>Defined Contribution Pension And Other Postretirement Plans Disclosure [Abstract]</t>
  </si>
  <si>
    <t xml:space="preserve">Note 12. Employee Benefit Plan The Company sponsors a 401(k) retirement savings plan for its employees. Eligible employees are allowed to contribute a portion of their compensation, not to exceed a specified contribution limit imposed by the Internal Revenue Code. The Company’s plan provides for matching employee contributions of 100% on the first 3% of each participant’s compensation and 50% on the next 2%. For the three months ended June 30, 2015 and 2016 employer contributions totaled $1.1 million and $1.0 million, respectively, and contributions totaled $2.5 million and $2.0 million for the six months ended June 30, 2015 and 2016, respectively. </t>
  </si>
  <si>
    <t>Commitments and Contingencies</t>
  </si>
  <si>
    <t>Commitments And Contingencies Disclosure [Abstract]</t>
  </si>
  <si>
    <t xml:space="preserve">Note 13. Commitments and Contingencies General Litigation The Company is from time to time party to various lawsuits, claims and other legal proceedings that arise in the ordinary course of business. These actions typically seek, among other things, compensation for alleged personal injury, breach of contract and/or property damages, punitive damages, civil penalties or other losses, or injunctive or declaratory relief. Based upon information currently available, the Company believes that the ultimate outcome of all current litigation and other claims, individually and taken together, and except as described herein, are not expected to have a material adverse effect on the Company’s business, prospects, financial condition or results of operations. For the three and six months ended June 30, 2016, there were no material claims or legal proceedings. Concentration of Credit Risk A significant portion of the Company’s revenue is derived from AT&amp;T and subsidiaries of AT&amp;T, including DIRECTV. The following table reflects the percentage of total revenue from such customer for the three and six months ended June 30, 2015 and 2016:
Three months ended June 30,
Six months ended June 30,
2015
2016
2015
2016
Subsidiaries of AT&amp;T
77.7
%
87.9
%
76.2
%
86.6
%
Other
22.3
%
12.1
%
23.8
%
13.4
% Amounts due from these significant customers at December 31, 2015 and June 30, 2016 were as follows (in thousands):
December 31, 2015
June 30, 2016
Subsidiaries of AT&amp;T
$
9,787
$
2,583
A loss of AT&amp;T and its subsidiaries as a customer would have a material adverse effect on the financial condition of the Company. Indemnities The Company generally indemnifies its customers for services it provides under its contracts which may subject the Company to indemnity claims, liability and related litigations. For the six months ended June 30, 2016, the Company was not aware of any material asserted or unasserted claims in connection with these indemnity obligations. State Sales Tax The Company is routinely subject to sales tax audits that could result in additional sales taxes and related interest owed to various taxing authorities. Any additional sales taxes against the Company will be invoiced to the appropriate customer. No assurances can be made, however, that such customers would be willing to pay the additional sales tax. </t>
  </si>
  <si>
    <t>Income Taxes</t>
  </si>
  <si>
    <t>Income Tax Disclosure [Abstract]</t>
  </si>
  <si>
    <t xml:space="preserve">Note 14. Income Taxes The Company’s effective tax rate was 0.3% and 0.7% for the six months ended June 30, 2015 and 2016, respectively. In determining the quarterly provision for income taxes, management uses an actual year to date effective tax rate. The effect of significant discrete items is separately recognized in the quarter in which such items occur. Significant factors that could affect the annual effective tax rate include management’s assessment of certain tax matters, the location and amount of taxable earnings, changes in certain non-deductible expenses and expected credits. </t>
  </si>
  <si>
    <t>Segments</t>
  </si>
  <si>
    <t>Segment Reporting [Abstract]</t>
  </si>
  <si>
    <t>Note 15. Segments The Company primarily operates through three business segments, Field Services (FS), Professional Service (PS) and Infrastructure Services (IS). The Field Services segment generates revenue from the installation and service of video programming for both residential and commercial customers under a contract with a subsidiary of AT&amp;T. The Professional Services segment provides customers with design, engineering, construction, deployment, and maintenance of small cell and distributed antenna systems (“DAS”). The Infrastructure Services segment provides maintenance and decommissioning services to wireless networks. During the second quarter we have classified the results of certain assets and liabilities within the IS segment as discontinued operations in our consolidated statements of operations and comprehensive loss for all periods presented. Additionally, the related assets and liabilities associated the discontinued operations are classified as held for sale in our consolidated balance sheet. See Note 3 – Discontinued Operations for additional formation. There were no material intersegment transfers or sales during the periods presented. Selected segment financial information for the three and six months ended June 30, 2015 and 2016, respectively, is presented below (in thousands):
Three Months Ended June 30, 2015
FS
PS
IS
Other
Corporate
Total
Revenues
$
60,356
$
16,483
$
4,328
$
—
$
—
$
81,167
Cost of revenues
49,689
15,189
3,872
—
—
68,750
Gross profit
$
10,667
$
1,294
$
456
$
—
$
—
12,417
Selling, general and administrative expenses
17,755
17,755
Restructuring expense
2,262
2,262
Impairment expense
500
500
Operating loss
(8,100
)
Interest expense, net
11,053
11,053
Loss before income taxes
(19,153
)
Income tax expense
30
30
Loss from continuing operations
$
(19,183
)
Three Months Ended June 30, 2016
FS
PS
IS
Other
Corporate
Total
Revenues
$
78,664
$
10,030
$
2,187
$
—
$
—
$
90,881
Cost of revenues
68,245
8,804
1,780
—
—
78,829
Gross profit
$
10,419
$
1,226
$
407
$
—
$
—
$
12,052
Selling, general and administrative expenses
12,942
12,942
Restructuring expense
906
906
Impairment expense
8,687
8,687
Operating loss
(10,483
)
Interest expense, net
11,010
11,010
Loss before income taxes
(21,493
)
Income tax expense
27
27
Loss from continuing operations
$
(21,520
)
Six Months Ended June 30, 2015
FS
PS
IS
Other
Corporate
Total
Revenues
$
119,215
$
30,404
$
11,378
$
—
$
—
$
160,997
Cost of revenues
97,483
29,352
10,540
—
—
$
137,375
Gross profit
$
21,732
$
1,052
$
838
$
—
$
—
23,622
Selling, general and administrative expenses
41,074
41,074
Restructuring expense
7,643
7,643
Impairment expense
2,142
2,142
Operating loss
(27,237
)
Interest expense, net
21,872
21,872
Loss before income taxes
(49,109
)
Income tax expense
340
340
Loss from continuing operations
$
(49,449
)
Six Months Ended June 30, 2016
FS
PS
IS
Other
Corporate
Total
Revenues
$
151,200
$
24,417
$
2,240
$
—
$
—
$
177,857
Cost of revenues
126,810
21,104
1,911
—
—
149,825
Gross profit
$
24,390
$
3,313
$
329
$
—
$
—
28,032
Selling, general and administrative expenses
27,490
27,490
Restructuring expense
1,400
1,400
Impairment expense
8,767
8,767
Operating loss
(9,625
)
Interest expense, net
21,988
21,988
Loss before income taxes
(31,613
)
Income tax expense
66
66
Loss from continuing operations
(31,679
) Total assets by segment are presented below as of December 31, 2015 and June 30, 2016 (in thousands):
December 31, 2015
FS
PS
IS
Assets
Corporate
Total
Total Assets
$
112,103
$
44,825
$
1,614
$
45,880
$
38,254
$
242,676
June 30, 2016
FS
PS
IS
Assets Held for Sale
Corporate
Total
Total Assets
$
123,221
$
33,312
$
3,735
$
34,970
$
21,096
$
216,334</t>
  </si>
  <si>
    <t>Restructuring Activities</t>
  </si>
  <si>
    <t>Restructuring And Related Activities [Abstract]</t>
  </si>
  <si>
    <t>Note 16. Restructuring Activities During the second quarter of 2014, the Company’s management approved, committed to and initiated plans to implement the 2014 Restructuring Plan. The restructuring costs associated with the 2014 Restructuring Plan are recorded in the restructuring expense line item within the consolidated statements of operations and comprehensive loss. The Company incurred a significant portion of the estimated restructuring expenses through the end of 2014. In connection with the sale of the Company wireless network deployment and wireline business, the Company completed its 2014 Restructuring Plan and approved, committed to and initiated plans to reduce its selling, general and administrative costs in line with the Company’s continuing operations (the 2016 Restructuring Plan). The following table summarizes the activities associated with restructuring liabilities from December 31, 2015 to June 30, 2016 (in thousands), all of which are included in accrued liabilities in the accompanying consolidated balance sheets. In the table below, “Charges” represents the initial charge related to the restructuring activity, and “Payments” consists of cash payments for severance, employee-related benefits, lease and other contract termination costs, and other restructuring costs.
Liability at December
Charges
Cash payments and other non-cash transactions
Liability at June 30, 2016
Severance and employee-related benefits
$
5,374
$
1,038
$
(3,697
)
$
2,715
Other restructuring costs
—
362
(362
)
—
Total 2014 Restructuring Plan
$
5,374
$
1,400
$
(4,059
)
$
2,715
The following table summarizes the inception to date restructuring costs recognized and the total restructuring costs expected to be recognized in the 2014 Restructuring Plan (in thousands):
As of June 30, 2016
Total Costs Recognized To Date
Total Expected Program Cost
Severance and employee-related benefits
$
18,798
$
18,798
Contract termination costs
10
10
Impairment of intangible assets
3,904
3,904
Other restructuring costs
800
800
Total 2014 Restructuring Plan
$
23,512
$
23,512</t>
  </si>
  <si>
    <t>Summary of Significant Accounting and Reporting Policies (Policies)</t>
  </si>
  <si>
    <t>Principles of Consolidation</t>
  </si>
  <si>
    <t xml:space="preserve">Principles of Consolidation The accompanying unaudited consolidated financial statements include the accounts of the Company and its wholly owned subsidiaries. Intercompany balances and transactions have been eliminated in consolidation. </t>
  </si>
  <si>
    <t>Use of Estimates</t>
  </si>
  <si>
    <t>Use of Estimates The preparation of financial statements in conformity with U.S. GAAP requires management to make estimates and assumptions that affect the amounts reported in the consolidated financial statements and accompanying notes. Key estimates for the Company include: the recognition of revenue, in particular, estimated losses on long term construction contracts, allowance for doubtful accounts, inventory valuation, asset lives used in computing depreciation and amortization, valuation of intangible assets, valuation of contingent consideration, allowance for self-insurance health care claims incurred but not reported, valuation of stock options and other equity awards, particularly related to fair value estimates, accounting for income taxes, contingencies and litigation. While management believes that such estimates are reasonable when considered in conjunction with the financial position and results of operations taken as a whole, actual results could differ from those estimates, and such differences may be material to the consolidated financial statements.</t>
  </si>
  <si>
    <t>Revenue Recognition</t>
  </si>
  <si>
    <t>Revenue Recognition The Company recognizes revenue when: (i) persuasive evidence of a customer arrangement exists; (ii) the price is fixed or determinable; (iii) collectability is reasonably assured; and (iv) product delivery has occurred or services have been rendered. The Company recognizes revenue as services are performed and completed. The Company enters into contracts that require the construction and/or installation of specific units within a network system. Revenue from construction and installation contracts is recorded using the completed contract method of accounting. Under the completed contract method, revenues and costs from construction and installation projects are recognized only upon substantial completion of the project. Project costs typically include direct materials, labor and subcontractor costs, and indirect costs related to contract performance, such as indirect labor, supplies, and tools. Provisions for estimated losses on uncompleted contracts are recognized when it has been determined that a loss is probable. The Company also enters into contracts to provide engineering and integration services related to network architecture, transformation, reliability and performance. Revenues and costs from service contracts are generally recognized at the time the services are completed under the completed performance model. Services are generally performed under master or other services agreements and are billed on a contractually agreed price per unit of service on a work order basis. Services invoiced prior to the performance of the obligation are recorded in deferred revenue and recognized as the services are performed. The total amount of gross billings on uncompleted contracts as of December 31, 2015 and June 30, 2016 was $14.9 million and $14.0 million, respectively.</t>
  </si>
  <si>
    <t>Recent Accounting Pronouncements</t>
  </si>
  <si>
    <t xml:space="preserve">Recent Accounting Pronouncements In May 2014, the Financial Accounting Standards Board (“FASB”) issued ASU No. 2014-09, Revenue from Contracts with Customers Revenue from Contracts with Customers (Topic 606) Deferral of the Effective Date In July 2015, the FASB issued ASU No. 2015-11, Simplifying the Measurement of Inventory , In January 2016, the FASB issued ASU No. 2016-01 , Financial Instruments - Overall Recognition and Measurement of Financial Assets and Financial Liabilities In February 2016, the FASB issued ASU No. 2016-02, Leases In March 2016, the FASB issued ASU No. 2016-09, Stock Compensation - Improvements to Employee Share-Based Payment Accounting . In April 2016, the FASB issued ASU No. 2016-10, Revenue from Contracts with Customers Identifying Performance Obligations and Licensing In May 2016, the FASB issued ASU No. 2016-12 Revenue from Contracts with Customers Narrow-Scope Improvements and Practical Expedients Recent Accounting Pronouncements Adopted in 2016. In April 2015, the FASB issued ASU No. 2015-03, S implifying the Presentation of Debt Issuance Costs Note 7 . In April 2015, the FASB issued ASU No. 2015-05, Intangibles - Goodwill and Other - Internal-Use Software: Customer’s Accounting for Fees Paid in a Cloud Computing Arrangement . In September 2015, the FASB issued ASU 2015-16, Business Combinations Simplifying the Accounting for Measurement-Period Adjustments </t>
  </si>
  <si>
    <t>Discontinued Operations (Tables)</t>
  </si>
  <si>
    <t>Wireless Network Deployment and Wireline Businesses</t>
  </si>
  <si>
    <t>Income Statement Balance Sheet And Additional Disclosures By Disposal Groups Including Discontinued Operations [Line Items]</t>
  </si>
  <si>
    <t>Summary of Discontinued Operations, Assets and Liabilities, Financial Results and Cash Flow</t>
  </si>
  <si>
    <t>The following table presents the aggregate carrying amounts of the classes of held for sale assets and liabilities as of December 31, 2015 and June 30, 2016
December 31, 2015
June 30, 2016
(In thousands)
Carrying amounts of assets included as part of discontinued operations:
Accounts receivable, net
$
7,633
$
5,069
Unbilled revenue on completed projects
11,060
8,078
Costs in excess of billings on uncompleted projects
17,632
10,929
Inventories
5,177
5,303
Prepaid expenses and other current assets
247
1,725
Property and equipment, net
2,053
1,595
Deposits and other assets
196
389
Goodwill
1,882
1,882
Total assets classified as held for sale in the consolidated balance sheets
$
45,880
$
34,970
Carrying amounts of liabilities included as part of discontinued operations:
Accounts payable
22,138
19,237
Accrued expenses
3,004
1,633
Billings in excess of costs on uncompleted projects
3,131
1,916
Deferred rent - short term
64
67
Other non-current liability
79
308
Deferred rent - long term
246
319
Total liabilities classified as held for sale in the consolidated balance sheets
$
28,662
$
23,480
The following table presents the financial results related to discontinued operations for the three and six months ended June 30, 2016 (in thousands) :
Three Months Ended June 30,
Six Months Ended June 30,
2015
2016
2015
2016
Revenues
$
105,507
$
42,501
$
239,048
$
85,396
Cost of revenues
91,502
38,939
216,717
76,789
Gross profit (exclusive of depreciation and amortization included in selling, general and administrative expense shown below)
14,005
3,562
22,331
8,607
Selling, general and administrative expenses
4,125
3,797
9,099
8,916
Restructuring expense
409
479
1,366
940
Impairment expense
—
—
633
281
Operating income (loss)
9,471
(714
)
11,233
(1,530
)
Loss before income taxes
9,471
(714
)
11,233
(1,530
)
Income (loss) tax expense
36
9
57
21
Net income (loss) from discontinued operations
$
9,435
$
(723
)
$
11,176
$
(1,551
) The following table presents the cash flow related to discontinued operations for the six months ended June 30, 2016 (in thousands):
Six Months Ended June 30,
2015
2016
Net cash provided by discontinued operating activities
$
17,094
$
4,733
Net cash used in discontinued investing activities
(488
)
(556
)
Net cash provided by (used in) discontinued financing activities
—
—</t>
  </si>
  <si>
    <t>Property and Equipment (Tables)</t>
  </si>
  <si>
    <t>Components of Property and Equipment</t>
  </si>
  <si>
    <t>Property and equipment consisted of the following: (in thousands)
December 31, 2015
June 30, 2016
Software
$
19,065
$
14,372
Computers and office equipment
9,635
20,129
Furniture and fixtures
1,112
756
Other equipment
3,067
2,587
Vehicles
80
10
Construction in process
14,433
134
Leasehold improvements
1,784
1,093
49,176
39,081
Less: accumulated depreciation and amortization
(30,140
)
(20,941
)
Property and equipment, net
$
19,036
$
18,140</t>
  </si>
  <si>
    <t>Goodwill and Intangibles (Tables)</t>
  </si>
  <si>
    <t>Changes in Goodwill by Business Segment</t>
  </si>
  <si>
    <t>The changes in goodwill, by business segment for the six months ended June 30, 2016 are as follows (in thousands):
Field Services
Professional Services
Total
Goodwill at December 31, 2015
$
58,648
$
8,648
$
67,296
Impairment adjustments
—
(8,648
)
(8,648
)
Disposition of business
—
—
—
Goodwill at June 30, 2016
$
58,648
$
—
$
58,648</t>
  </si>
  <si>
    <t>Summary of Intangible Assets</t>
  </si>
  <si>
    <t>Intangible assets were as follows (in thousands):
Gross Carrying Amount
Accumulated Amortization
Impairment Charges
Intangible Assets, net
Customer contracts
$
13,900
$
4,008
$
—
$
9,892
Customer relationships
6,610
4,398
—
2,212
Tradename
3,860
3,860
—
—
Noncompete agreements
3,150
2,101
—
1,049
Customer backlog
1,400
1,400
—
—
Total
$
28,920
$
15,767
$
—
$
13,153</t>
  </si>
  <si>
    <t>Accrued Expenses (Tables)</t>
  </si>
  <si>
    <t>Schedule of Accrued Expenses</t>
  </si>
  <si>
    <t>Accrued expenses consist of the following (in thousands):
December 31, 2015
June 30, 2016
Employee compensation and related costs
$
11,664
$
11,712
Sales and use tax payable
5,316
3,192
Accrued job loss
644
86
Accrued interest
19,704
19,703
Workers' compensation, current
2,996
3,037
Accrued restructuring costs, current
4,507
2,280
Other, current
9,359
10,598
Total accrued expenses, current
$
54,190
$
50,608
Workers' compensation, non-current
5,359
5,996
Accrued restructuring &amp; other costs, non-current
1,483
1,477
Total accrued expenses, non-current
$
6,842
$
7,473</t>
  </si>
  <si>
    <t>Notes Payable and Line of Credit (Tables)</t>
  </si>
  <si>
    <t>Summary of Notes Payable</t>
  </si>
  <si>
    <t>Notes payable consist of the following (in thousands):
December 31, 2015
June 30, 2016
Senior secured notes due July 1, 2018, net of discount of $1,390 as of December 31, 2015 and $1,113 as of June 30, 2016 respectively, with stated interest of 12.125%
$
223,610
$
223,887
Senior secured notes due July 1, 2018, including a premium of $2,553 and $2,037 as of December 31, 2015 and June 30, 2016 respectively, with stated interest of 12.125%
102,553
102,037
326,163
325,924
Less: deferred financing costs
(10,415
)
(8,373
)
Notes payable, net of deferred financing costs
$
315,748
$
317,551</t>
  </si>
  <si>
    <t>Summary of Outstanding Balance on Previous Credit Facility</t>
  </si>
  <si>
    <t>The table below presents the outstanding balance on the previous Credit Facility (in thousands):
December 31, 2015
June 30, 2016
Revolving credit facility
$
—
$
12,825</t>
  </si>
  <si>
    <t>Share-Based Compensation and Warrants (Tables)</t>
  </si>
  <si>
    <t>Summary of Stock Option</t>
  </si>
  <si>
    <t>The following table summarizes stock option activity under the Goodman Networks Incorporated 2008 Long-Term Incentive Plan (the “2008 Plan”) and the Goodman Networks, Incorporated 2000 Equity Incentive Plan (the “2000 Plan”) for the six months ended June 30, 2016:
Options
Weighted Average Exercise Price
Weighted Average Remaining Contractual Life (Years)
Outstanding at December 31, 2015
571,566
$
64.47
6.23
Forfeited
(4,002
)
104.89
Expirations
(30,998
)
104.89
Outstanding at June 30, 2016
536,566
$
62.62
5.64
Exercisable at June 30, 2016
503,725
$
60.70
5.44</t>
  </si>
  <si>
    <t>Summary of Fair Value Option Assumption</t>
  </si>
  <si>
    <t xml:space="preserve">The fair values of option awards granted were estimated at the grant date using a Black-Scholes option pricing model with the following assumptions:
2015
2016
Expected volatility
60.70% - 67.53%
n/a
Risk-free interest rate
0.35% - 1.62%
n/a
Expected life (in years)
1.00 - 5.65
n/a
Expected dividend yield
0.00%
n/a </t>
  </si>
  <si>
    <t>Commitments and Contingencies (Tables) - Customer Concentration Risk</t>
  </si>
  <si>
    <t>Sales</t>
  </si>
  <si>
    <t>Schedule of Significant Customers, Revenue and Accounts Receivable Concentration Information</t>
  </si>
  <si>
    <t xml:space="preserve">The following table reflects the percentage of total revenue from such customer for the three and six months ended June 30, 2015 and 2016:
Three months ended June 30,
Six months ended June 30,
2015
2016
2015
2016
Subsidiaries of AT&amp;T
77.7
%
87.9
%
76.2
%
86.6
%
Other
22.3
%
12.1
%
23.8
%
13.4
% </t>
  </si>
  <si>
    <t>Accounts Receivable</t>
  </si>
  <si>
    <t>Amounts due from these significant customers at December 31, 2015 and June 30, 2016 were as follows (in thousands):
December 31, 2015
June 30, 2016
Subsidiaries of AT&amp;T
$
9,787
$
2,583</t>
  </si>
  <si>
    <t>Segment (Tables)</t>
  </si>
  <si>
    <t>Selected Financial Information</t>
  </si>
  <si>
    <t>Three Months Ended June 30, 2015
FS
PS
IS
Other
Corporate
Total
Revenues
$
60,356
$
16,483
$
4,328
$
—
$
—
$
81,167
Cost of revenues
49,689
15,189
3,872
—
—
68,750
Gross profit
$
10,667
$
1,294
$
456
$
—
$
—
12,417
Selling, general and administrative expenses
17,755
17,755
Restructuring expense
2,262
2,262
Impairment expense
500
500
Operating loss
(8,100
)
Interest expense, net
11,053
11,053
Loss before income taxes
(19,153
)
Income tax expense
30
30
Loss from continuing operations
$
(19,183
)
Three Months Ended June 30, 2016
FS
PS
IS
Other
Corporate
Total
Revenues
$
78,664
$
10,030
$
2,187
$
—
$
—
$
90,881
Cost of revenues
68,245
8,804
1,780
—
—
78,829
Gross profit
$
10,419
$
1,226
$
407
$
—
$
—
$
12,052
Selling, general and administrative expenses
12,942
12,942
Restructuring expense
906
906
Impairment expense
8,687
8,687
Operating loss
(10,483
)
Interest expense, net
11,010
11,010
Loss before income taxes
(21,493
)
Income tax expense
27
27
Loss from continuing operations
$
(21,520
)
Six Months Ended June 30, 2015
FS
PS
IS
Other
Corporate
Total
Revenues
$
119,215
$
30,404
$
11,378
$
—
$
—
$
160,997
Cost of revenues
97,483
29,352
10,540
—
—
$
137,375
Gross profit
$
21,732
$
1,052
$
838
$
—
$
—
23,622
Selling, general and administrative expenses
41,074
41,074
Restructuring expense
7,643
7,643
Impairment expense
2,142
2,142
Operating loss
(27,237
)
Interest expense, net
21,872
21,872
Loss before income taxes
(49,109
)
Income tax expense
340
340
Loss from continuing operations
$
(49,449
)
Six Months Ended June 30, 2016
FS
PS
IS
Other
Corporate
Total
Revenues
$
151,200
$
24,417
$
2,240
$
—
$
—
$
177,857
Cost of revenues
126,810
21,104
1,911
—
—
149,825
Gross profit
$
24,390
$
3,313
$
329
$
—
$
—
28,032
Selling, general and administrative expenses
27,490
27,490
Restructuring expense
1,400
1,400
Impairment expense
8,767
8,767
Operating loss
(9,625
)
Interest expense, net
21,988
21,988
Loss before income taxes
(31,613
)
Income tax expense
66
66
Loss from continuing operations
(31,679
) Total assets by segment are presented below as of December 31, 2015 and June 30, 2016 (in thousands):
December 31, 2015
FS
PS
IS
Assets
Corporate
Total
Total Assets
$
112,103
$
44,825
$
1,614
$
45,880
$
38,254
$
242,676
June 30, 2016
FS
PS
IS
Assets Held for Sale
Corporate
Total
Total Assets
$
123,221
$
33,312
$
3,735
$
34,970
$
21,096
$
216,334</t>
  </si>
  <si>
    <t>Restructuring Activities (Tables)</t>
  </si>
  <si>
    <t>Schedule of Restructuring Reserve by Type of Cost</t>
  </si>
  <si>
    <t>The following table summarizes the activities associated with restructuring liabilities from December 31, 2015 to June 30, 2016 (in thousands), all of which are included in accrued liabilities in the accompanying consolidated balance sheets. In the table below, “Charges” represents the initial charge related to the restructuring activity, and “Payments” consists of cash payments for severance, employee-related benefits, lease and other contract termination costs, and other restructuring costs.
Liability at December
Charges
Cash payments and other non-cash transactions
Liability at June 30, 2016
Severance and employee-related benefits
$
5,374
$
1,038
$
(3,697
)
$
2,715
Other restructuring costs
—
362
(362
)
—
Total 2014 Restructuring Plan
$
5,374
$
1,400
$
(4,059
)
$
2,715</t>
  </si>
  <si>
    <t>The following table summarizes the inception to date restructuring costs recognized and the total restructuring costs expected to be recognized in the 2014 Restructuring Plan (in thousands):
As of June 30, 2016
Total Costs Recognized To Date
Total Expected Program Cost
Severance and employee-related benefits
$
18,798
$
18,798
Contract termination costs
10
10
Impairment of intangible assets
3,904
3,904
Other restructuring costs
800
800
Total 2014 Restructuring Plan
$
23,512
$
23,512</t>
  </si>
  <si>
    <t>Organization and Business - Additional Information (Details) - Dycom Industries, Inc - Subsequent Event $ in Millions</t>
  </si>
  <si>
    <t>Jul. 06, 2016USD ($)</t>
  </si>
  <si>
    <t>Organization And Business [Line Items]</t>
  </si>
  <si>
    <t>Consideration for assets</t>
  </si>
  <si>
    <t>Payment for working capital adjustment</t>
  </si>
  <si>
    <t>Proceeds from sale of assets deposited into escrow account</t>
  </si>
  <si>
    <t>PNC Bank</t>
  </si>
  <si>
    <t>Proceeds from sale of assets deposited into bank</t>
  </si>
  <si>
    <t>Legacy Texas Bank</t>
  </si>
  <si>
    <t>Summary of Significant Accounting and Reporting Policies - Additional Information (Details) - USD ($) $ in Thousands</t>
  </si>
  <si>
    <t>Progress billings on uncompleted contracts</t>
  </si>
  <si>
    <t>Deferred financing costs</t>
  </si>
  <si>
    <t>Discontinued Operations - Summary of Held for Sale Assets and Liabilities (Details) - Wireless Network Deployment and Wireline Businesses - USD ($) $ in Millions</t>
  </si>
  <si>
    <t>Carrying amounts of assets included as part of discontinued operations:</t>
  </si>
  <si>
    <t>Accounts receivable, net</t>
  </si>
  <si>
    <t>Property and equipment, net</t>
  </si>
  <si>
    <t>Total assets classified as held for sale in the consolidated balance sheets</t>
  </si>
  <si>
    <t>Carrying amounts of liabilities included as part of discontinued operations:</t>
  </si>
  <si>
    <t>Deferred rent - short term</t>
  </si>
  <si>
    <t>Other non-current liability</t>
  </si>
  <si>
    <t>Deferred rent - long term</t>
  </si>
  <si>
    <t>Total liabilities classified as held for sale in the consolidated balance sheets</t>
  </si>
  <si>
    <t>Discontinued Operations - Summary of Financial Results Related to Discontinued Operations (Details) - USD ($) $ in Thousands</t>
  </si>
  <si>
    <t>Operating income (loss)</t>
  </si>
  <si>
    <t>Loss before income taxes</t>
  </si>
  <si>
    <t>Income (loss) tax expense</t>
  </si>
  <si>
    <t>Discontinued Operations - Summary of Cash Flow Related to Discontinued Operations (Details) - USD ($) $ in Thousands</t>
  </si>
  <si>
    <t>Property and Equipment - Components of Property and Equipment (Details) - USD ($) $ in Thousands</t>
  </si>
  <si>
    <t>Property Plant And Equipment [Line Items]</t>
  </si>
  <si>
    <t>Property and equipment, gross</t>
  </si>
  <si>
    <t>Less: accumulated depreciation and amortization</t>
  </si>
  <si>
    <t>Software</t>
  </si>
  <si>
    <t>Computers and Office Equipment</t>
  </si>
  <si>
    <t>Furniture and Fixtures</t>
  </si>
  <si>
    <t>Other Equipment</t>
  </si>
  <si>
    <t>Vehicles</t>
  </si>
  <si>
    <t>Construction in Process</t>
  </si>
  <si>
    <t>Leasehold Improvements</t>
  </si>
  <si>
    <t>Property and Equipment - Additional Information (Details) - USD ($) $ in Millions</t>
  </si>
  <si>
    <t>1 Months Ended</t>
  </si>
  <si>
    <t>Mar. 31, 2016</t>
  </si>
  <si>
    <t>Description of operating lease agreements</t>
  </si>
  <si>
    <t>The term of the right of use is an initial ten years with two optional renewals of five years each.</t>
  </si>
  <si>
    <t>Operating lease term of contract</t>
  </si>
  <si>
    <t>10 years</t>
  </si>
  <si>
    <t>Operating lease renews term</t>
  </si>
  <si>
    <t>5 years</t>
  </si>
  <si>
    <t>Useful life of computers and office equipment</t>
  </si>
  <si>
    <t>Selling, General and Administrative Expenses</t>
  </si>
  <si>
    <t>Goodwill and Intangibles - Additional Information (Details)</t>
  </si>
  <si>
    <t>Jun. 30, 2016USD ($)</t>
  </si>
  <si>
    <t>Jun. 30, 2015USD ($)</t>
  </si>
  <si>
    <t>Jun. 30, 2016USD ($)ReportingUnitSegment</t>
  </si>
  <si>
    <t>Goodwill [Line Items]</t>
  </si>
  <si>
    <t>Number of reporting units | ReportingUnit</t>
  </si>
  <si>
    <t>Number of reportable segments | Segment</t>
  </si>
  <si>
    <t>Goodwill implied fair value</t>
  </si>
  <si>
    <t>Goodwill written-off</t>
  </si>
  <si>
    <t>Professional Services</t>
  </si>
  <si>
    <t>Goodwill and Intangible - Changes in Goodwill by Business Segment (Details) $ in Thousands</t>
  </si>
  <si>
    <t>Goodwill, Beginning Balance</t>
  </si>
  <si>
    <t>Impairment adjustments</t>
  </si>
  <si>
    <t>Goodwill, Ending Balance</t>
  </si>
  <si>
    <t>Field Services</t>
  </si>
  <si>
    <t>Goodwill and Intangibles - Summary of Intangible Assets (Details) - USD ($) $ in Thousands</t>
  </si>
  <si>
    <t>Finite Lived Intangible Assets [Line Items]</t>
  </si>
  <si>
    <t>Gross Carrying Amount</t>
  </si>
  <si>
    <t>Accumulated Amortization</t>
  </si>
  <si>
    <t>Intangible Assets, net</t>
  </si>
  <si>
    <t>Customer Contracts</t>
  </si>
  <si>
    <t>Customer Relationships</t>
  </si>
  <si>
    <t>Trade Name</t>
  </si>
  <si>
    <t>Noncompete Agreements</t>
  </si>
  <si>
    <t>Customer Backlog</t>
  </si>
  <si>
    <t>Accrued Expenses - Schedule of Accrued Expenses (Details) - USD ($) $ in Thousands</t>
  </si>
  <si>
    <t>Employee compensation and related costs</t>
  </si>
  <si>
    <t>Sales and use tax payable</t>
  </si>
  <si>
    <t>Accrued job loss</t>
  </si>
  <si>
    <t>Accrued interest</t>
  </si>
  <si>
    <t>Workers' compensation, current</t>
  </si>
  <si>
    <t>Accrued restructuring costs, current</t>
  </si>
  <si>
    <t>Other, current</t>
  </si>
  <si>
    <t>Total accrued expenses, current</t>
  </si>
  <si>
    <t>Workers' compensation, non-current</t>
  </si>
  <si>
    <t>Accrued restructuring &amp; other costs, non-current</t>
  </si>
  <si>
    <t>Total accrued expenses, non-current</t>
  </si>
  <si>
    <t>Notes Payable and Line of Credit - Summary of Notes Payable (Details) - USD ($) $ in Thousands</t>
  </si>
  <si>
    <t>Debt Instrument [Line Items]</t>
  </si>
  <si>
    <t>Notes payable</t>
  </si>
  <si>
    <t>Less: deferred financing costs</t>
  </si>
  <si>
    <t>Notes payable, net of deferred financing costs</t>
  </si>
  <si>
    <t>Senior Secured Notes with Discount</t>
  </si>
  <si>
    <t>Senior Secured Notes With Premium</t>
  </si>
  <si>
    <t>Notes Payable and Line of Credit - Summary of Notes Payable (Parenthetical) (Details) - USD ($) $ in Thousands</t>
  </si>
  <si>
    <t>Jun. 23, 2011</t>
  </si>
  <si>
    <t>Debt instrument, maturity date</t>
  </si>
  <si>
    <t>Jul. 1,
		2018</t>
  </si>
  <si>
    <t>Senior secured notes, discount</t>
  </si>
  <si>
    <t>Debt instrument, interest rate</t>
  </si>
  <si>
    <t>12.125%</t>
  </si>
  <si>
    <t>Senior secured notes, premium</t>
  </si>
  <si>
    <t>Notes Payable and Line of Credit - Summary of Outstanding Balance on Previous Credit Facility (Details) $ in Thousands</t>
  </si>
  <si>
    <t>Revolving credit facility</t>
  </si>
  <si>
    <t>Notes Payable and Line of Credit - Additional Information (Details) - USD ($)</t>
  </si>
  <si>
    <t>Jul. 29, 2016</t>
  </si>
  <si>
    <t>Jun. 13, 2013</t>
  </si>
  <si>
    <t>Subsequent Event | New Credit Facility</t>
  </si>
  <si>
    <t>Apr. 1,
		2018</t>
  </si>
  <si>
    <t>Maximum borrowing capacity under credit facility</t>
  </si>
  <si>
    <t>Minimum required average end-of-day principal balance of revolving loans</t>
  </si>
  <si>
    <t>Minimum liquidity amount</t>
  </si>
  <si>
    <t>Subsequent Event | New Credit Facility | London Interbank Offered Rate (LIBOR)</t>
  </si>
  <si>
    <t>Debt instrument, floating interest rate</t>
  </si>
  <si>
    <t>4.85%</t>
  </si>
  <si>
    <t>Note issued date</t>
  </si>
  <si>
    <t>Jun. 23,
		2011</t>
  </si>
  <si>
    <t>Debt instrument, face amount</t>
  </si>
  <si>
    <t>Notes issued effective rate</t>
  </si>
  <si>
    <t>12.50%</t>
  </si>
  <si>
    <t>Jun. 13,
		2013</t>
  </si>
  <si>
    <t>10.81%</t>
  </si>
  <si>
    <t>Notes offered percentage principal amount</t>
  </si>
  <si>
    <t>105.00%</t>
  </si>
  <si>
    <t>Senior Secured Notes Issued With Discount Or Premium</t>
  </si>
  <si>
    <t>Debt instrument, frequency of payment</t>
  </si>
  <si>
    <t>semi-annually</t>
  </si>
  <si>
    <t>Capital stock percentage</t>
  </si>
  <si>
    <t>100.00%</t>
  </si>
  <si>
    <t>Notes payable, description of secured</t>
  </si>
  <si>
    <t>The Notes are secured by: (i) a first-priority lien on substantially all of the Company’s existing and future domestic plant, property, assets and equipment including tangible and intangible assets, other than the assets that secure the Company’s credit facility (the “New Credit Facility”) with Midcap Financial Trust, on a first-priority basis, (ii) a first-priority lien on 100% of the capital stock of the Company’s existing and future material U.S. subsidiaries and non-voting stock of the Company’s existing and future material non-U.S. subsidiaries and 66% of all voting stock of the Company’s existing and future material non-U.S. subsidiaries and (iii) a second-priority lien on the Company’s accounts receivable, unbilled revenue on completed contracts and inventory that secured the New Credit Facility on a first-priority basis, subject, in each case, to certain exceptions and permitted liens.</t>
  </si>
  <si>
    <t>Voting stock percentage</t>
  </si>
  <si>
    <t>66.00%</t>
  </si>
  <si>
    <t>Senior Secured Notes Issued With Discount Or Premium | Subsequent Event | New Credit Facility</t>
  </si>
  <si>
    <t>The New Credit Facility is secured by a first lien on the Company’s accounts receivable, inventory, related contracts and other rights and other assets related to the foregoing and proceeds thereof.</t>
  </si>
  <si>
    <t>Senior Secured Notes Issued With Discount Or Premium | Minimum</t>
  </si>
  <si>
    <t>Fixed charge coverage ratio, required</t>
  </si>
  <si>
    <t>2.00%</t>
  </si>
  <si>
    <t>Senior Secured Notes Issued With Discount Or Premium | Maximum</t>
  </si>
  <si>
    <t>Leverage ratio, required</t>
  </si>
  <si>
    <t>2.50%</t>
  </si>
  <si>
    <t>Senior Secured Notes</t>
  </si>
  <si>
    <t>Notes repurchase description</t>
  </si>
  <si>
    <t>If the Company does not use the net proceeds from asset sales as permitted by the Indenture within 360 days after their receipt, the Company will be required to make an offer to repurchase the Notes with any remaining net proceeds on a pro rata portion of the Notes at 100% of their principal amount, plus accrued and unpaid interest and additional interest, if any, to the date of repurchase.  For any transactions entered into during such 360 day period that would constitute a permitted use of funds in the New Credit Facility Account or the Notes Account under the Indenture, the Company has up to 180 days after the end of the 360 day period to close the transaction.</t>
  </si>
  <si>
    <t>Fair Value Measurements - Additional Information (Details) - USD ($) $ in Thousands</t>
  </si>
  <si>
    <t>Fair Value Assets And Liabilities Measured On Recurring And Nonrecurring Basis [Line Items]</t>
  </si>
  <si>
    <t>Notes payable, carrying value</t>
  </si>
  <si>
    <t>Fair Value, Inputs, Level 2</t>
  </si>
  <si>
    <t>Notes payable, fair value</t>
  </si>
  <si>
    <t>Leases - Additional Information (Details) - USD ($) $ in Millions</t>
  </si>
  <si>
    <t>Operating leases, rent expense</t>
  </si>
  <si>
    <t>Share-Based Compensation and Warrants - Summary of Stock Option (Details) - $ / shares</t>
  </si>
  <si>
    <t>12 Months Ended</t>
  </si>
  <si>
    <t>Options</t>
  </si>
  <si>
    <t>Outstanding at December 31, 2015</t>
  </si>
  <si>
    <t>Forfeited</t>
  </si>
  <si>
    <t>Expirations</t>
  </si>
  <si>
    <t>Outstanding at June 30, 2016</t>
  </si>
  <si>
    <t>Exercisable at June 30, 2016</t>
  </si>
  <si>
    <t>Weighted Average Exercise Price</t>
  </si>
  <si>
    <t>Outstanding</t>
  </si>
  <si>
    <t>5 years 7 months 21 days</t>
  </si>
  <si>
    <t>6 years 2 months 23 days</t>
  </si>
  <si>
    <t>5 years 5 months 9 days</t>
  </si>
  <si>
    <t>Share-Based Compensation and Warrants - Summary of Fair Value Option Assumption (Details)</t>
  </si>
  <si>
    <t>Share Based Compensation Arrangement By Share Based Payment Award [Line Items]</t>
  </si>
  <si>
    <t>Expected volatility, Minimum</t>
  </si>
  <si>
    <t>60.70%</t>
  </si>
  <si>
    <t>Expected volatility, Maximum</t>
  </si>
  <si>
    <t>67.53%</t>
  </si>
  <si>
    <t>Risk-free interest rate, Minimum</t>
  </si>
  <si>
    <t>0.35%</t>
  </si>
  <si>
    <t>Risk-free interest rate, Maximum</t>
  </si>
  <si>
    <t>1.62%</t>
  </si>
  <si>
    <t>Expected dividend yield</t>
  </si>
  <si>
    <t>0.00%</t>
  </si>
  <si>
    <t>Minimum</t>
  </si>
  <si>
    <t>Expected life (in years)</t>
  </si>
  <si>
    <t>1 year</t>
  </si>
  <si>
    <t>Maximum</t>
  </si>
  <si>
    <t>5 years 7 months 24 days</t>
  </si>
  <si>
    <t>Share-Based Compensation and Warrants - Additional Information (Details) - USD ($) $ in Millions</t>
  </si>
  <si>
    <t>Share Based Compensation [Abstract]</t>
  </si>
  <si>
    <t>Stock option granted</t>
  </si>
  <si>
    <t>Unrecognized compensation costs related to non-vested stock options</t>
  </si>
  <si>
    <t>Expected weighted average period to recognize compensation cost on restricted stock (in years)</t>
  </si>
  <si>
    <t>7 months 6 days</t>
  </si>
  <si>
    <t>Number of options exercised</t>
  </si>
  <si>
    <t>Share-based compensation arrangement by share-based payment award, options, vested and expected to vest, outstanding, aggregate intrinsic value</t>
  </si>
  <si>
    <t>Compensation expense recognized for outstanding share-based awards</t>
  </si>
  <si>
    <t>Related Party Transactions - Additional Information (Details) - USD ($)</t>
  </si>
  <si>
    <t>Related Party Transaction [Line Items]</t>
  </si>
  <si>
    <t>Cash payment to company by related party</t>
  </si>
  <si>
    <t>Debtor-in-Possession Financing, Interest Rate on Borrowings Outstanding</t>
  </si>
  <si>
    <t>Number of common stock shares pledged</t>
  </si>
  <si>
    <t>Entertainment expenses per month for use of ranch owned by shareholders</t>
  </si>
  <si>
    <t>Deposits and Other Current Assets</t>
  </si>
  <si>
    <t>Non-Interest bearing advances due from shareholders</t>
  </si>
  <si>
    <t>Financial Guarantee</t>
  </si>
  <si>
    <t>Guarantee liability accrued</t>
  </si>
  <si>
    <t>Guarantee liability cancelled and settled</t>
  </si>
  <si>
    <t>Employee Benefit Plan - Additional Information (Details) - 401(k) retirement savings plan - USD ($) $ in Millions</t>
  </si>
  <si>
    <t>Defined Contribution Plan Disclosure [Line Items]</t>
  </si>
  <si>
    <t>Employer contribution, amount</t>
  </si>
  <si>
    <t>Employee Participant Compensation One</t>
  </si>
  <si>
    <t>Employer matching contribution, percent</t>
  </si>
  <si>
    <t>Participants' compensation considered for match by Employer, percent</t>
  </si>
  <si>
    <t>3.00%</t>
  </si>
  <si>
    <t>Employee Participant Compensation Two</t>
  </si>
  <si>
    <t>50.00%</t>
  </si>
  <si>
    <t>Commitments and Contingencies - Additional Information (Details) - Claims</t>
  </si>
  <si>
    <t>Number of reportable claims and legal proceedings</t>
  </si>
  <si>
    <t>Commitments and Contingencies - Schedule of Significant Customers, Revenue Concentration Information (Details) - Sales Revenue Net - Customer Concentration Risk</t>
  </si>
  <si>
    <t>Subsidiaries of AT&amp;T</t>
  </si>
  <si>
    <t>Concentration Risk [Line Items]</t>
  </si>
  <si>
    <t>Percentage of revenue</t>
  </si>
  <si>
    <t>87.90%</t>
  </si>
  <si>
    <t>77.70%</t>
  </si>
  <si>
    <t>86.60%</t>
  </si>
  <si>
    <t>76.20%</t>
  </si>
  <si>
    <t>Other</t>
  </si>
  <si>
    <t>12.10%</t>
  </si>
  <si>
    <t>22.30%</t>
  </si>
  <si>
    <t>13.40%</t>
  </si>
  <si>
    <t>23.80%</t>
  </si>
  <si>
    <t>Commitments and Contingencies - Schedule of Significant Customers Accounts Receivable, Concentration of Credit Risk (Details) - USD ($) $ in Thousands</t>
  </si>
  <si>
    <t>Amounts due from significant customers</t>
  </si>
  <si>
    <t>Subsidiaries of AT&amp;T | Customer Concentration Risk | Accounts Receivable</t>
  </si>
  <si>
    <t>Income Taxes - Additional Information (Details)</t>
  </si>
  <si>
    <t>Effective income tax rate</t>
  </si>
  <si>
    <t>0.70%</t>
  </si>
  <si>
    <t>0.30%</t>
  </si>
  <si>
    <t>Segments - Additional Information (Details)</t>
  </si>
  <si>
    <t>Jun. 30, 2016Segment</t>
  </si>
  <si>
    <t>Number of operating segments</t>
  </si>
  <si>
    <t>Segments - Selected Financial Information (Details) - USD ($) $ in Thousands</t>
  </si>
  <si>
    <t>Segment Reporting Information [Line Items]</t>
  </si>
  <si>
    <t>Operating Segments | FS</t>
  </si>
  <si>
    <t>Operating Segments | PS</t>
  </si>
  <si>
    <t>Operating Segments | IS</t>
  </si>
  <si>
    <t>Corporate</t>
  </si>
  <si>
    <t>Segments - Schedule of Total Assets by Segment (Details) - USD ($) $ in Thousands</t>
  </si>
  <si>
    <t>Total Assets</t>
  </si>
  <si>
    <t>Operating Segments | Assets Held for Sale</t>
  </si>
  <si>
    <t>Restructuring Activities - Summary of the Activities Associated with Restructuring Liabilities (Details) - USD ($) $ in Thousands</t>
  </si>
  <si>
    <t>Restructuring Cost And Reserve [Line Items]</t>
  </si>
  <si>
    <t>Liability, Beginning balance</t>
  </si>
  <si>
    <t>Charges</t>
  </si>
  <si>
    <t>Cash payments and other non-cash transactions</t>
  </si>
  <si>
    <t>Liability, Ending balance</t>
  </si>
  <si>
    <t>Severance and employee-related benefits</t>
  </si>
  <si>
    <t>Other restructuring costs</t>
  </si>
  <si>
    <t>Restructuring Activities - Summary of Restructuring Costs Recognized and Total Restructuring Cost Expected to Recognized (Details) $ in Thousands</t>
  </si>
  <si>
    <t>Total Costs Recognized To Date</t>
  </si>
  <si>
    <t>Total Expected Program Cost</t>
  </si>
  <si>
    <t>Contract termination costs</t>
  </si>
  <si>
    <t>Impairment of intangible asse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335982</v>
      </c>
    </row>
    <row spans="1:3" r="12">
      <c s="4" r="A12" t="s">
        <v>19</v>
      </c>
      <c s="4" r="B12" t="s">
        <v>20</v>
      </c>
    </row>
    <row spans="1:3" r="13">
      <c s="4" r="A13" t="s">
        <v>21</v>
      </c>
      <c s="4" r="B13" t="s">
        <v>22</v>
      </c>
    </row>
    <row spans="1:3" r="14">
      <c s="4" r="A14" t="s">
        <v>23</v>
      </c>
      <c s="6" r="C14" t="n">
        <v>9127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5003</v>
      </c>
      <c s="7" r="C3" t="n">
        <v>39832</v>
      </c>
    </row>
    <row spans="1:3" r="4">
      <c s="4" r="A4" t="s">
        <v>28</v>
      </c>
      <c s="6" r="B4" t="n">
        <v>30246</v>
      </c>
      <c s="6" r="C4" t="n">
        <v>21179</v>
      </c>
    </row>
    <row spans="1:3" r="5">
      <c s="4" r="A5" t="s">
        <v>29</v>
      </c>
      <c s="6" r="B5" t="n">
        <v>596</v>
      </c>
      <c s="6" r="C5" t="n">
        <v>695</v>
      </c>
    </row>
    <row spans="1:3" r="6">
      <c s="4" r="A6" t="s">
        <v>30</v>
      </c>
      <c s="6" r="B6" t="n">
        <v>5020</v>
      </c>
      <c s="6" r="C6" t="n">
        <v>3428</v>
      </c>
    </row>
    <row spans="1:3" r="7">
      <c s="4" r="A7" t="s">
        <v>31</v>
      </c>
      <c s="6" r="B7" t="n">
        <v>9428</v>
      </c>
      <c s="6" r="C7" t="n">
        <v>10175</v>
      </c>
    </row>
    <row spans="1:3" r="8">
      <c s="4" r="A8" t="s">
        <v>32</v>
      </c>
      <c s="6" r="B8" t="n">
        <v>3284</v>
      </c>
      <c s="6" r="C8" t="n">
        <v>3147</v>
      </c>
    </row>
    <row spans="1:3" r="9">
      <c s="4" r="A9" t="s">
        <v>33</v>
      </c>
      <c s="6" r="B9" t="n">
        <v>34970</v>
      </c>
      <c s="6" r="C9" t="n">
        <v>41749</v>
      </c>
    </row>
    <row spans="1:3" r="10">
      <c s="4" r="A10" t="s">
        <v>34</v>
      </c>
      <c s="6" r="B10" t="n">
        <v>204</v>
      </c>
      <c s="6" r="C10" t="n">
        <v>204</v>
      </c>
    </row>
    <row spans="1:3" r="11">
      <c s="4" r="A11" t="s">
        <v>35</v>
      </c>
      <c s="6" r="B11" t="n">
        <v>108751</v>
      </c>
      <c s="6" r="C11" t="n">
        <v>120409</v>
      </c>
    </row>
    <row spans="1:3" r="12">
      <c s="4" r="A12" t="s">
        <v>36</v>
      </c>
      <c s="6" r="B12" t="n">
        <v>18140</v>
      </c>
      <c s="6" r="C12" t="n">
        <v>19036</v>
      </c>
    </row>
    <row spans="1:3" r="13">
      <c s="4" r="A13" t="s">
        <v>37</v>
      </c>
      <c s="6" r="B13" t="n">
        <v>2901</v>
      </c>
      <c s="6" r="C13" t="n">
        <v>2357</v>
      </c>
    </row>
    <row spans="1:3" r="14">
      <c s="4" r="A14" t="s">
        <v>38</v>
      </c>
      <c s="6" r="B14" t="n">
        <v>14741</v>
      </c>
      <c s="6" r="C14" t="n">
        <v>15035</v>
      </c>
    </row>
    <row spans="1:3" r="15">
      <c s="4" r="A15" t="s">
        <v>39</v>
      </c>
      <c s="6" r="B15" t="n">
        <v>13153</v>
      </c>
      <c s="6" r="C15" t="n">
        <v>14412</v>
      </c>
    </row>
    <row spans="1:3" r="16">
      <c s="4" r="A16" t="s">
        <v>40</v>
      </c>
      <c s="6" r="C16" t="n">
        <v>4131</v>
      </c>
    </row>
    <row spans="1:3" r="17">
      <c s="4" r="A17" t="s">
        <v>41</v>
      </c>
      <c s="6" r="B17" t="n">
        <v>58648</v>
      </c>
      <c s="6" r="C17" t="n">
        <v>67296</v>
      </c>
    </row>
    <row spans="1:3" r="18">
      <c s="4" r="A18" t="s">
        <v>42</v>
      </c>
      <c s="6" r="B18" t="n">
        <v>216334</v>
      </c>
      <c s="6" r="C18" t="n">
        <v>242676</v>
      </c>
    </row>
    <row spans="1:3" r="19">
      <c s="3" r="A19" t="s">
        <v>43</v>
      </c>
    </row>
    <row spans="1:3" r="20">
      <c s="4" r="A20" t="s">
        <v>44</v>
      </c>
      <c s="6" r="B20" t="n">
        <v>12825</v>
      </c>
    </row>
    <row spans="1:3" r="21">
      <c s="4" r="A21" t="s">
        <v>45</v>
      </c>
      <c s="6" r="B21" t="n">
        <v>24487</v>
      </c>
      <c s="6" r="C21" t="n">
        <v>23748</v>
      </c>
    </row>
    <row spans="1:3" r="22">
      <c s="4" r="A22" t="s">
        <v>46</v>
      </c>
      <c s="6" r="B22" t="n">
        <v>50608</v>
      </c>
      <c s="6" r="C22" t="n">
        <v>54190</v>
      </c>
    </row>
    <row spans="1:3" r="23">
      <c s="4" r="A23" t="s">
        <v>47</v>
      </c>
      <c s="6" r="B23" t="n">
        <v>114</v>
      </c>
      <c s="6" r="C23" t="n">
        <v>311</v>
      </c>
    </row>
    <row spans="1:3" r="24">
      <c s="4" r="A24" t="s">
        <v>48</v>
      </c>
      <c s="6" r="B24" t="n">
        <v>2028</v>
      </c>
      <c s="6" r="C24" t="n">
        <v>2930</v>
      </c>
    </row>
    <row spans="1:3" r="25">
      <c s="4" r="A25" t="s">
        <v>49</v>
      </c>
      <c s="6" r="B25" t="n">
        <v>1541</v>
      </c>
      <c s="6" r="C25" t="n">
        <v>2295</v>
      </c>
    </row>
    <row spans="1:3" r="26">
      <c s="4" r="A26" t="s">
        <v>50</v>
      </c>
      <c s="6" r="B26" t="n">
        <v>23480</v>
      </c>
      <c s="6" r="C26" t="n">
        <v>28337</v>
      </c>
    </row>
    <row spans="1:3" r="27">
      <c s="4" r="A27" t="s">
        <v>51</v>
      </c>
      <c s="6" r="B27" t="n">
        <v>19</v>
      </c>
      <c s="6" r="C27" t="n">
        <v>51</v>
      </c>
    </row>
    <row spans="1:3" r="28">
      <c s="4" r="A28" t="s">
        <v>52</v>
      </c>
      <c s="6" r="B28" t="n">
        <v>728</v>
      </c>
      <c s="6" r="C28" t="n">
        <v>775</v>
      </c>
    </row>
    <row spans="1:3" r="29">
      <c s="4" r="A29" t="s">
        <v>53</v>
      </c>
      <c s="6" r="B29" t="n">
        <v>115830</v>
      </c>
      <c s="6" r="C29" t="n">
        <v>112637</v>
      </c>
    </row>
    <row spans="1:3" r="30">
      <c s="4" r="A30" t="s">
        <v>54</v>
      </c>
      <c s="6" r="B30" t="n">
        <v>317551</v>
      </c>
      <c s="6" r="C30" t="n">
        <v>315748</v>
      </c>
    </row>
    <row spans="1:3" r="31">
      <c s="4" r="A31" t="s">
        <v>55</v>
      </c>
      <c s="6" r="B31" t="n">
        <v>158</v>
      </c>
      <c s="6" r="C31" t="n">
        <v>400</v>
      </c>
    </row>
    <row spans="1:3" r="32">
      <c s="4" r="A32" t="s">
        <v>56</v>
      </c>
      <c s="6" r="C32" t="n">
        <v>325</v>
      </c>
    </row>
    <row spans="1:3" r="33">
      <c s="4" r="A33" t="s">
        <v>57</v>
      </c>
      <c s="6" r="B33" t="n">
        <v>7473</v>
      </c>
      <c s="6" r="C33" t="n">
        <v>6842</v>
      </c>
    </row>
    <row spans="1:3" r="34">
      <c s="4" r="A34" t="s">
        <v>58</v>
      </c>
      <c s="6" r="B34" t="n">
        <v>10061</v>
      </c>
      <c s="6" r="C34" t="n">
        <v>8973</v>
      </c>
    </row>
    <row spans="1:3" r="35">
      <c s="4" r="A35" t="s">
        <v>59</v>
      </c>
      <c s="6" r="B35" t="n">
        <v>1714</v>
      </c>
      <c s="6" r="C35" t="n">
        <v>1714</v>
      </c>
    </row>
    <row spans="1:3" r="36">
      <c s="4" r="A36" t="s">
        <v>60</v>
      </c>
      <c s="6" r="B36" t="n">
        <v>167</v>
      </c>
      <c s="6" r="C36" t="n">
        <v>168</v>
      </c>
    </row>
    <row spans="1:3" r="37">
      <c s="4" r="A37" t="s">
        <v>61</v>
      </c>
      <c s="6" r="B37" t="n">
        <v>452954</v>
      </c>
      <c s="6" r="C37" t="n">
        <v>446807</v>
      </c>
    </row>
    <row spans="1:3" r="38">
      <c s="3" r="A38" t="s">
        <v>62</v>
      </c>
    </row>
    <row spans="1:3" r="39">
      <c s="4" r="A39" t="s">
        <v>63</v>
      </c>
      <c s="6" r="B39" t="n">
        <v>10</v>
      </c>
      <c s="6" r="C39" t="n">
        <v>10</v>
      </c>
    </row>
    <row spans="1:3" r="40">
      <c s="4" r="A40" t="s">
        <v>64</v>
      </c>
      <c s="6" r="B40" t="n">
        <v>-11756</v>
      </c>
      <c s="6" r="C40" t="n">
        <v>-11756</v>
      </c>
    </row>
    <row spans="1:3" r="41">
      <c s="4" r="A41" t="s">
        <v>65</v>
      </c>
      <c s="6" r="B41" t="n">
        <v>26649</v>
      </c>
      <c s="6" r="C41" t="n">
        <v>25914</v>
      </c>
    </row>
    <row spans="1:3" r="42">
      <c s="4" r="A42" t="s">
        <v>66</v>
      </c>
      <c s="6" r="B42" t="n">
        <v>24</v>
      </c>
      <c s="6" r="C42" t="n">
        <v>18</v>
      </c>
    </row>
    <row spans="1:3" r="43">
      <c s="4" r="A43" t="s">
        <v>67</v>
      </c>
      <c s="6" r="B43" t="n">
        <v>-251547</v>
      </c>
      <c s="6" r="C43" t="n">
        <v>-218317</v>
      </c>
    </row>
    <row spans="1:3" r="44">
      <c s="4" r="A44" t="s">
        <v>68</v>
      </c>
      <c s="6" r="B44" t="n">
        <v>-236620</v>
      </c>
      <c s="6" r="C44" t="n">
        <v>-204131</v>
      </c>
    </row>
    <row spans="1:3" r="45">
      <c s="4" r="A45" t="s">
        <v>69</v>
      </c>
      <c s="7" r="B45" t="n">
        <v>216334</v>
      </c>
      <c s="7" r="C45" t="n">
        <v>2426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s="1" r="A1" t="s">
        <v>192</v>
      </c>
      <c s="2" r="B1" t="s">
        <v>1</v>
      </c>
    </row>
    <row spans="1:2" r="2">
      <c s="2" r="B2" t="s">
        <v>2</v>
      </c>
    </row>
    <row spans="1:2" r="3">
      <c s="3" r="A3" t="s">
        <v>148</v>
      </c>
    </row>
    <row spans="1:2" r="4">
      <c s="4" r="A4" t="s">
        <v>193</v>
      </c>
      <c s="4" r="B4" t="s">
        <v>194</v>
      </c>
    </row>
    <row spans="1:2" r="5">
      <c s="4" r="A5" t="s">
        <v>195</v>
      </c>
      <c s="4" r="B5" t="s">
        <v>196</v>
      </c>
    </row>
    <row spans="1:2" r="6">
      <c s="4" r="A6" t="s">
        <v>197</v>
      </c>
      <c s="4" r="B6" t="s">
        <v>198</v>
      </c>
    </row>
    <row spans="1:2" r="7">
      <c s="4" r="A7" t="s">
        <v>199</v>
      </c>
      <c s="4" r="B7"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4" r="A3" t="s">
        <v>202</v>
      </c>
    </row>
    <row spans="1:2" r="4">
      <c s="3" r="A4" t="s">
        <v>203</v>
      </c>
    </row>
    <row spans="1:2" r="5">
      <c s="4" r="A5" t="s">
        <v>204</v>
      </c>
      <c s="4" r="B5"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6</v>
      </c>
      <c s="2" r="B1" t="s">
        <v>1</v>
      </c>
    </row>
    <row spans="1:2" r="2">
      <c s="2" r="B2" t="s">
        <v>2</v>
      </c>
    </row>
    <row spans="1:2" r="3">
      <c s="3" r="A3" t="s">
        <v>154</v>
      </c>
    </row>
    <row spans="1:2" r="4">
      <c s="4" r="A4" t="s">
        <v>207</v>
      </c>
      <c s="4" r="B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09</v>
      </c>
      <c s="2" r="B1" t="s">
        <v>1</v>
      </c>
    </row>
    <row spans="1:2" r="2">
      <c s="2" r="B2" t="s">
        <v>2</v>
      </c>
    </row>
    <row spans="1:2" r="3">
      <c s="3" r="A3" t="s">
        <v>157</v>
      </c>
    </row>
    <row spans="1:2" r="4">
      <c s="4" r="A4" t="s">
        <v>210</v>
      </c>
      <c s="4" r="B4" t="s">
        <v>211</v>
      </c>
    </row>
    <row spans="1:2" r="5">
      <c s="4" r="A5" t="s">
        <v>212</v>
      </c>
      <c s="4" r="B5"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4</v>
      </c>
      <c s="2" r="B1" t="s">
        <v>1</v>
      </c>
    </row>
    <row spans="1:2" r="2">
      <c s="2" r="B2" t="s">
        <v>2</v>
      </c>
    </row>
    <row spans="1:2" r="3">
      <c s="3" r="A3" t="s">
        <v>160</v>
      </c>
    </row>
    <row spans="1:2" r="4">
      <c s="4" r="A4" t="s">
        <v>215</v>
      </c>
      <c s="4" r="B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217</v>
      </c>
      <c s="2" r="B1" t="s">
        <v>1</v>
      </c>
    </row>
    <row spans="1:2" r="2">
      <c s="2" r="B2" t="s">
        <v>2</v>
      </c>
    </row>
    <row spans="1:2" r="3">
      <c s="3" r="A3" t="s">
        <v>163</v>
      </c>
    </row>
    <row spans="1:2" r="4">
      <c s="4" r="A4" t="s">
        <v>218</v>
      </c>
      <c s="4" r="B4" t="s">
        <v>219</v>
      </c>
    </row>
    <row spans="1:2" r="5">
      <c s="4" r="A5" t="s">
        <v>220</v>
      </c>
      <c s="4" r="B5"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22</v>
      </c>
      <c s="2" r="B1" t="s">
        <v>1</v>
      </c>
    </row>
    <row spans="1:2" r="2">
      <c s="2" r="B2" t="s">
        <v>2</v>
      </c>
    </row>
    <row spans="1:2" r="3">
      <c s="3" r="A3" t="s">
        <v>172</v>
      </c>
    </row>
    <row spans="1:2" r="4">
      <c s="4" r="A4" t="s">
        <v>223</v>
      </c>
      <c s="4" r="B4" t="s">
        <v>224</v>
      </c>
    </row>
    <row spans="1:2" r="5">
      <c s="4" r="A5" t="s">
        <v>225</v>
      </c>
      <c s="4" r="B5"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4" r="A3" t="s">
        <v>228</v>
      </c>
    </row>
    <row spans="1:2" r="4">
      <c s="4" r="A4" t="s">
        <v>229</v>
      </c>
      <c s="4" r="B4" t="s">
        <v>230</v>
      </c>
    </row>
    <row spans="1:2" r="5">
      <c s="4" r="A5" t="s">
        <v>231</v>
      </c>
    </row>
    <row spans="1:2" r="6">
      <c s="4" r="A6" t="s">
        <v>229</v>
      </c>
      <c s="4" r="B6"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0</v>
      </c>
      <c s="2" r="B1" t="s">
        <v>2</v>
      </c>
      <c s="2" r="C1" t="s">
        <v>25</v>
      </c>
    </row>
    <row spans="1:3" r="2">
      <c s="3" r="A2" t="s">
        <v>71</v>
      </c>
    </row>
    <row spans="1:3" r="3">
      <c s="4" r="A3" t="s">
        <v>72</v>
      </c>
      <c s="7" r="B3" t="n">
        <v>110</v>
      </c>
      <c s="7" r="C3" t="n">
        <v>107</v>
      </c>
    </row>
    <row spans="1:3" r="4">
      <c s="4" r="A4" t="s">
        <v>73</v>
      </c>
      <c s="6" r="B4" t="n">
        <v>20941</v>
      </c>
      <c s="6" r="C4" t="n">
        <v>30140</v>
      </c>
    </row>
    <row spans="1:3" r="5">
      <c s="4" r="A5" t="s">
        <v>74</v>
      </c>
      <c s="7" r="B5" t="n">
        <v>15767</v>
      </c>
      <c s="7" r="C5" t="n">
        <v>14508</v>
      </c>
    </row>
    <row spans="1:3" r="6">
      <c s="4" r="A6" t="s">
        <v>75</v>
      </c>
      <c s="8" r="B6" t="n">
        <v>0.01</v>
      </c>
      <c s="8" r="C6" t="n">
        <v>0.01</v>
      </c>
    </row>
    <row spans="1:3" r="7">
      <c s="4" r="A7" t="s">
        <v>76</v>
      </c>
      <c s="6" r="B7" t="n">
        <v>10000000</v>
      </c>
      <c s="6" r="C7" t="n">
        <v>10000000</v>
      </c>
    </row>
    <row spans="1:3" r="8">
      <c s="4" r="A8" t="s">
        <v>77</v>
      </c>
      <c s="6" r="B8" t="n">
        <v>1029072</v>
      </c>
      <c s="6" r="C8" t="n">
        <v>1029072</v>
      </c>
    </row>
    <row spans="1:3" r="9">
      <c s="4" r="A9" t="s">
        <v>78</v>
      </c>
      <c s="6" r="B9" t="n">
        <v>912754</v>
      </c>
      <c s="6" r="C9" t="n">
        <v>912754</v>
      </c>
    </row>
    <row spans="1:3" r="10">
      <c s="4" r="A10" t="s">
        <v>79</v>
      </c>
      <c s="6" r="B10" t="n">
        <v>116318</v>
      </c>
      <c s="6" r="C10" t="n">
        <v>1163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33</v>
      </c>
      <c s="2" r="B1" t="s">
        <v>1</v>
      </c>
    </row>
    <row spans="1:2" r="2">
      <c s="2" r="B2" t="s">
        <v>2</v>
      </c>
    </row>
    <row spans="1:2" r="3">
      <c s="3" r="A3" t="s">
        <v>187</v>
      </c>
    </row>
    <row spans="1:2" r="4">
      <c s="4" r="A4" t="s">
        <v>234</v>
      </c>
      <c s="4" r="B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36</v>
      </c>
      <c s="2" r="B1" t="s">
        <v>1</v>
      </c>
    </row>
    <row spans="1:2" r="2">
      <c s="2" r="B2" t="s">
        <v>2</v>
      </c>
    </row>
    <row spans="1:2" r="3">
      <c s="3" r="A3" t="s">
        <v>190</v>
      </c>
    </row>
    <row spans="1:2" r="4">
      <c s="4" r="A4" t="s">
        <v>237</v>
      </c>
      <c s="4" r="B4" t="s">
        <v>238</v>
      </c>
    </row>
    <row spans="1:2" r="5">
      <c s="4" r="A5" t="s">
        <v>189</v>
      </c>
      <c s="4" r="B5"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240</v>
      </c>
      <c s="2" r="B1" t="s">
        <v>241</v>
      </c>
    </row>
    <row spans="1:2" r="2">
      <c s="3" r="A2" t="s">
        <v>242</v>
      </c>
    </row>
    <row spans="1:2" r="3">
      <c s="4" r="A3" t="s">
        <v>243</v>
      </c>
      <c s="9" r="B3" t="n">
        <v>107.5</v>
      </c>
    </row>
    <row spans="1:2" r="4">
      <c s="4" r="A4" t="s">
        <v>244</v>
      </c>
      <c s="10" r="B4" t="n">
        <v>4.7</v>
      </c>
    </row>
    <row spans="1:2" r="5">
      <c s="4" r="A5" t="s">
        <v>245</v>
      </c>
      <c s="6" r="B5" t="n">
        <v>20</v>
      </c>
    </row>
    <row spans="1:2" r="6">
      <c s="4" r="A6" t="s">
        <v>246</v>
      </c>
    </row>
    <row spans="1:2" r="7">
      <c s="3" r="A7" t="s">
        <v>242</v>
      </c>
    </row>
    <row spans="1:2" r="8">
      <c s="4" r="A8" t="s">
        <v>247</v>
      </c>
      <c s="6" r="B8" t="n">
        <v>35</v>
      </c>
    </row>
    <row spans="1:2" r="9">
      <c s="4" r="A9" t="s">
        <v>248</v>
      </c>
    </row>
    <row spans="1:2" r="10">
      <c s="3" r="A10" t="s">
        <v>242</v>
      </c>
    </row>
    <row spans="1:2" r="11">
      <c s="4" r="A11" t="s">
        <v>247</v>
      </c>
      <c s="9" r="B11" t="n">
        <v>45.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9</v>
      </c>
      <c s="2" r="B1" t="s">
        <v>2</v>
      </c>
      <c s="2" r="C1" t="s">
        <v>25</v>
      </c>
    </row>
    <row spans="1:3" r="2">
      <c s="3" r="A2" t="s">
        <v>148</v>
      </c>
    </row>
    <row spans="1:3" r="3">
      <c s="4" r="A3" t="s">
        <v>250</v>
      </c>
      <c s="7" r="B3" t="n">
        <v>14000</v>
      </c>
      <c s="7" r="C3" t="n">
        <v>14900</v>
      </c>
    </row>
    <row spans="1:3" r="4">
      <c s="4" r="A4" t="s">
        <v>251</v>
      </c>
      <c s="7" r="B4" t="n">
        <v>8373</v>
      </c>
      <c s="7" r="C4" t="n">
        <v>1041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2</v>
      </c>
      <c s="2" r="B1" t="s">
        <v>2</v>
      </c>
      <c s="2" r="C1" t="s">
        <v>25</v>
      </c>
    </row>
    <row spans="1:3" r="2">
      <c s="3" r="A2" t="s">
        <v>253</v>
      </c>
    </row>
    <row spans="1:3" r="3">
      <c s="4" r="A3" t="s">
        <v>254</v>
      </c>
      <c s="7" r="B3" t="n">
        <v>5069</v>
      </c>
      <c s="7" r="C3" t="n">
        <v>7633</v>
      </c>
    </row>
    <row spans="1:3" r="4">
      <c s="4" r="A4" t="s">
        <v>29</v>
      </c>
      <c s="6" r="B4" t="n">
        <v>8078</v>
      </c>
      <c s="6" r="C4" t="n">
        <v>11060</v>
      </c>
    </row>
    <row spans="1:3" r="5">
      <c s="4" r="A5" t="s">
        <v>30</v>
      </c>
      <c s="6" r="B5" t="n">
        <v>10929</v>
      </c>
      <c s="6" r="C5" t="n">
        <v>17632</v>
      </c>
    </row>
    <row spans="1:3" r="6">
      <c s="4" r="A6" t="s">
        <v>31</v>
      </c>
      <c s="6" r="B6" t="n">
        <v>5303</v>
      </c>
      <c s="6" r="C6" t="n">
        <v>5177</v>
      </c>
    </row>
    <row spans="1:3" r="7">
      <c s="4" r="A7" t="s">
        <v>32</v>
      </c>
      <c s="6" r="B7" t="n">
        <v>1725</v>
      </c>
      <c s="6" r="C7" t="n">
        <v>247</v>
      </c>
    </row>
    <row spans="1:3" r="8">
      <c s="4" r="A8" t="s">
        <v>255</v>
      </c>
      <c s="6" r="B8" t="n">
        <v>1595</v>
      </c>
      <c s="6" r="C8" t="n">
        <v>2053</v>
      </c>
    </row>
    <row spans="1:3" r="9">
      <c s="4" r="A9" t="s">
        <v>37</v>
      </c>
      <c s="6" r="B9" t="n">
        <v>389</v>
      </c>
      <c s="6" r="C9" t="n">
        <v>196</v>
      </c>
    </row>
    <row spans="1:3" r="10">
      <c s="4" r="A10" t="s">
        <v>41</v>
      </c>
      <c s="6" r="B10" t="n">
        <v>1882</v>
      </c>
      <c s="6" r="C10" t="n">
        <v>1882</v>
      </c>
    </row>
    <row spans="1:3" r="11">
      <c s="4" r="A11" t="s">
        <v>256</v>
      </c>
      <c s="6" r="B11" t="n">
        <v>34970</v>
      </c>
      <c s="6" r="C11" t="n">
        <v>45880</v>
      </c>
    </row>
    <row spans="1:3" r="12">
      <c s="3" r="A12" t="s">
        <v>257</v>
      </c>
    </row>
    <row spans="1:3" r="13">
      <c s="4" r="A13" t="s">
        <v>45</v>
      </c>
      <c s="6" r="B13" t="n">
        <v>19237</v>
      </c>
      <c s="6" r="C13" t="n">
        <v>22138</v>
      </c>
    </row>
    <row spans="1:3" r="14">
      <c s="4" r="A14" t="s">
        <v>46</v>
      </c>
      <c s="6" r="B14" t="n">
        <v>1633</v>
      </c>
      <c s="6" r="C14" t="n">
        <v>3004</v>
      </c>
    </row>
    <row spans="1:3" r="15">
      <c s="4" r="A15" t="s">
        <v>48</v>
      </c>
      <c s="6" r="B15" t="n">
        <v>1916</v>
      </c>
      <c s="6" r="C15" t="n">
        <v>3131</v>
      </c>
    </row>
    <row spans="1:3" r="16">
      <c s="4" r="A16" t="s">
        <v>258</v>
      </c>
      <c s="6" r="B16" t="n">
        <v>67</v>
      </c>
      <c s="6" r="C16" t="n">
        <v>64</v>
      </c>
    </row>
    <row spans="1:3" r="17">
      <c s="4" r="A17" t="s">
        <v>259</v>
      </c>
      <c s="6" r="B17" t="n">
        <v>308</v>
      </c>
      <c s="6" r="C17" t="n">
        <v>79</v>
      </c>
    </row>
    <row spans="1:3" r="18">
      <c s="4" r="A18" t="s">
        <v>260</v>
      </c>
      <c s="6" r="B18" t="n">
        <v>319</v>
      </c>
      <c s="6" r="C18" t="n">
        <v>246</v>
      </c>
    </row>
    <row spans="1:3" r="19">
      <c s="4" r="A19" t="s">
        <v>261</v>
      </c>
      <c s="7" r="B19" t="n">
        <v>23480</v>
      </c>
      <c s="7" r="C19" t="n">
        <v>2866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2</v>
      </c>
      <c s="2" r="B1" t="s">
        <v>81</v>
      </c>
      <c s="2" r="D1" t="s">
        <v>1</v>
      </c>
    </row>
    <row spans="1:5" r="2">
      <c s="2" r="B2" t="s">
        <v>2</v>
      </c>
      <c s="2" r="C2" t="s">
        <v>82</v>
      </c>
      <c s="2" r="D2" t="s">
        <v>2</v>
      </c>
      <c s="2" r="E2" t="s">
        <v>82</v>
      </c>
    </row>
    <row spans="1:5" r="3">
      <c s="3" r="A3" t="s">
        <v>203</v>
      </c>
    </row>
    <row spans="1:5" r="4">
      <c s="4" r="A4" t="s">
        <v>101</v>
      </c>
      <c s="7" r="B4" t="n">
        <v>-723</v>
      </c>
      <c s="7" r="C4" t="n">
        <v>9435</v>
      </c>
      <c s="7" r="D4" t="n">
        <v>-1551</v>
      </c>
      <c s="7" r="E4" t="n">
        <v>11176</v>
      </c>
    </row>
    <row spans="1:5" r="5">
      <c s="4" r="A5" t="s">
        <v>202</v>
      </c>
    </row>
    <row spans="1:5" r="6">
      <c s="3" r="A6" t="s">
        <v>203</v>
      </c>
    </row>
    <row spans="1:5" r="7">
      <c s="4" r="A7" t="s">
        <v>84</v>
      </c>
      <c s="6" r="B7" t="n">
        <v>42501</v>
      </c>
      <c s="6" r="C7" t="n">
        <v>105507</v>
      </c>
      <c s="6" r="D7" t="n">
        <v>85396</v>
      </c>
      <c s="6" r="E7" t="n">
        <v>239048</v>
      </c>
    </row>
    <row spans="1:5" r="8">
      <c s="4" r="A8" t="s">
        <v>85</v>
      </c>
      <c s="6" r="B8" t="n">
        <v>38939</v>
      </c>
      <c s="6" r="C8" t="n">
        <v>91502</v>
      </c>
      <c s="6" r="D8" t="n">
        <v>76789</v>
      </c>
      <c s="6" r="E8" t="n">
        <v>216717</v>
      </c>
    </row>
    <row spans="1:5" r="9">
      <c s="4" r="A9" t="s">
        <v>86</v>
      </c>
      <c s="6" r="B9" t="n">
        <v>3562</v>
      </c>
      <c s="6" r="C9" t="n">
        <v>14005</v>
      </c>
      <c s="6" r="D9" t="n">
        <v>8607</v>
      </c>
      <c s="6" r="E9" t="n">
        <v>22331</v>
      </c>
    </row>
    <row spans="1:5" r="10">
      <c s="4" r="A10" t="s">
        <v>87</v>
      </c>
      <c s="6" r="B10" t="n">
        <v>3797</v>
      </c>
      <c s="6" r="C10" t="n">
        <v>4125</v>
      </c>
      <c s="6" r="D10" t="n">
        <v>8916</v>
      </c>
      <c s="6" r="E10" t="n">
        <v>9099</v>
      </c>
    </row>
    <row spans="1:5" r="11">
      <c s="4" r="A11" t="s">
        <v>88</v>
      </c>
      <c s="6" r="B11" t="n">
        <v>479</v>
      </c>
      <c s="6" r="C11" t="n">
        <v>409</v>
      </c>
      <c s="6" r="D11" t="n">
        <v>940</v>
      </c>
      <c s="6" r="E11" t="n">
        <v>1366</v>
      </c>
    </row>
    <row spans="1:5" r="12">
      <c s="4" r="A12" t="s">
        <v>89</v>
      </c>
      <c s="6" r="D12" t="n">
        <v>281</v>
      </c>
      <c s="6" r="E12" t="n">
        <v>633</v>
      </c>
    </row>
    <row spans="1:5" r="13">
      <c s="4" r="A13" t="s">
        <v>263</v>
      </c>
      <c s="6" r="B13" t="n">
        <v>-714</v>
      </c>
      <c s="6" r="C13" t="n">
        <v>9471</v>
      </c>
      <c s="6" r="D13" t="n">
        <v>-1530</v>
      </c>
      <c s="6" r="E13" t="n">
        <v>11233</v>
      </c>
    </row>
    <row spans="1:5" r="14">
      <c s="4" r="A14" t="s">
        <v>264</v>
      </c>
      <c s="6" r="B14" t="n">
        <v>-714</v>
      </c>
      <c s="6" r="C14" t="n">
        <v>9471</v>
      </c>
      <c s="6" r="D14" t="n">
        <v>-1530</v>
      </c>
      <c s="6" r="E14" t="n">
        <v>11233</v>
      </c>
    </row>
    <row spans="1:5" r="15">
      <c s="4" r="A15" t="s">
        <v>265</v>
      </c>
      <c s="6" r="B15" t="n">
        <v>9</v>
      </c>
      <c s="6" r="C15" t="n">
        <v>36</v>
      </c>
      <c s="6" r="D15" t="n">
        <v>21</v>
      </c>
      <c s="6" r="E15" t="n">
        <v>57</v>
      </c>
    </row>
    <row spans="1:5" r="16">
      <c s="4" r="A16" t="s">
        <v>101</v>
      </c>
      <c s="7" r="B16" t="n">
        <v>-723</v>
      </c>
      <c s="7" r="C16" t="n">
        <v>9435</v>
      </c>
      <c s="7" r="D16" t="n">
        <v>-1551</v>
      </c>
      <c s="7" r="E16" t="n">
        <v>1117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6</v>
      </c>
      <c s="2" r="B1" t="s">
        <v>1</v>
      </c>
    </row>
    <row spans="1:3" r="2">
      <c s="2" r="B2" t="s">
        <v>2</v>
      </c>
      <c s="2" r="C2" t="s">
        <v>82</v>
      </c>
    </row>
    <row spans="1:3" r="3">
      <c s="3" r="A3" t="s">
        <v>203</v>
      </c>
    </row>
    <row spans="1:3" r="4">
      <c s="4" r="A4" t="s">
        <v>119</v>
      </c>
      <c s="7" r="B4" t="n">
        <v>4733</v>
      </c>
      <c s="7" r="C4" t="n">
        <v>17094</v>
      </c>
    </row>
    <row spans="1:3" r="5">
      <c s="4" r="A5" t="s">
        <v>126</v>
      </c>
      <c s="6" r="B5" t="n">
        <v>-556</v>
      </c>
      <c s="6" r="C5" t="n">
        <v>-488</v>
      </c>
    </row>
    <row spans="1:3" r="6">
      <c s="4" r="A6" t="s">
        <v>202</v>
      </c>
    </row>
    <row spans="1:3" r="7">
      <c s="3" r="A7" t="s">
        <v>203</v>
      </c>
    </row>
    <row spans="1:3" r="8">
      <c s="4" r="A8" t="s">
        <v>119</v>
      </c>
      <c s="6" r="B8" t="n">
        <v>4733</v>
      </c>
      <c s="6" r="C8" t="n">
        <v>17094</v>
      </c>
    </row>
    <row spans="1:3" r="9">
      <c s="4" r="A9" t="s">
        <v>126</v>
      </c>
      <c s="7" r="B9" t="n">
        <v>-556</v>
      </c>
      <c s="7" r="C9" t="n">
        <v>-4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7</v>
      </c>
      <c s="2" r="B1" t="s">
        <v>2</v>
      </c>
      <c s="2" r="C1" t="s">
        <v>25</v>
      </c>
    </row>
    <row spans="1:3" r="2">
      <c s="3" r="A2" t="s">
        <v>268</v>
      </c>
    </row>
    <row spans="1:3" r="3">
      <c s="4" r="A3" t="s">
        <v>269</v>
      </c>
      <c s="7" r="B3" t="n">
        <v>39081</v>
      </c>
      <c s="7" r="C3" t="n">
        <v>49176</v>
      </c>
    </row>
    <row spans="1:3" r="4">
      <c s="4" r="A4" t="s">
        <v>270</v>
      </c>
      <c s="6" r="B4" t="n">
        <v>-20941</v>
      </c>
      <c s="6" r="C4" t="n">
        <v>-30140</v>
      </c>
    </row>
    <row spans="1:3" r="5">
      <c s="4" r="A5" t="s">
        <v>255</v>
      </c>
      <c s="6" r="B5" t="n">
        <v>18140</v>
      </c>
      <c s="6" r="C5" t="n">
        <v>19036</v>
      </c>
    </row>
    <row spans="1:3" r="6">
      <c s="4" r="A6" t="s">
        <v>271</v>
      </c>
    </row>
    <row spans="1:3" r="7">
      <c s="3" r="A7" t="s">
        <v>268</v>
      </c>
    </row>
    <row spans="1:3" r="8">
      <c s="4" r="A8" t="s">
        <v>269</v>
      </c>
      <c s="6" r="B8" t="n">
        <v>14372</v>
      </c>
      <c s="6" r="C8" t="n">
        <v>19065</v>
      </c>
    </row>
    <row spans="1:3" r="9">
      <c s="4" r="A9" t="s">
        <v>272</v>
      </c>
    </row>
    <row spans="1:3" r="10">
      <c s="3" r="A10" t="s">
        <v>268</v>
      </c>
    </row>
    <row spans="1:3" r="11">
      <c s="4" r="A11" t="s">
        <v>269</v>
      </c>
      <c s="6" r="B11" t="n">
        <v>20129</v>
      </c>
      <c s="6" r="C11" t="n">
        <v>9635</v>
      </c>
    </row>
    <row spans="1:3" r="12">
      <c s="4" r="A12" t="s">
        <v>273</v>
      </c>
    </row>
    <row spans="1:3" r="13">
      <c s="3" r="A13" t="s">
        <v>268</v>
      </c>
    </row>
    <row spans="1:3" r="14">
      <c s="4" r="A14" t="s">
        <v>269</v>
      </c>
      <c s="6" r="B14" t="n">
        <v>756</v>
      </c>
      <c s="6" r="C14" t="n">
        <v>1112</v>
      </c>
    </row>
    <row spans="1:3" r="15">
      <c s="4" r="A15" t="s">
        <v>274</v>
      </c>
    </row>
    <row spans="1:3" r="16">
      <c s="3" r="A16" t="s">
        <v>268</v>
      </c>
    </row>
    <row spans="1:3" r="17">
      <c s="4" r="A17" t="s">
        <v>269</v>
      </c>
      <c s="6" r="B17" t="n">
        <v>2587</v>
      </c>
      <c s="6" r="C17" t="n">
        <v>3067</v>
      </c>
    </row>
    <row spans="1:3" r="18">
      <c s="4" r="A18" t="s">
        <v>275</v>
      </c>
    </row>
    <row spans="1:3" r="19">
      <c s="3" r="A19" t="s">
        <v>268</v>
      </c>
    </row>
    <row spans="1:3" r="20">
      <c s="4" r="A20" t="s">
        <v>269</v>
      </c>
      <c s="6" r="B20" t="n">
        <v>10</v>
      </c>
      <c s="6" r="C20" t="n">
        <v>80</v>
      </c>
    </row>
    <row spans="1:3" r="21">
      <c s="4" r="A21" t="s">
        <v>276</v>
      </c>
    </row>
    <row spans="1:3" r="22">
      <c s="3" r="A22" t="s">
        <v>268</v>
      </c>
    </row>
    <row spans="1:3" r="23">
      <c s="4" r="A23" t="s">
        <v>269</v>
      </c>
      <c s="6" r="B23" t="n">
        <v>134</v>
      </c>
      <c s="6" r="C23" t="n">
        <v>14433</v>
      </c>
    </row>
    <row spans="1:3" r="24">
      <c s="4" r="A24" t="s">
        <v>277</v>
      </c>
    </row>
    <row spans="1:3" r="25">
      <c s="3" r="A25" t="s">
        <v>268</v>
      </c>
    </row>
    <row spans="1:3" r="26">
      <c s="4" r="A26" t="s">
        <v>269</v>
      </c>
      <c s="7" r="B26" t="n">
        <v>1093</v>
      </c>
      <c s="7" r="C26" t="n">
        <v>178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s>
  <sheetData>
    <row spans="1:6" r="1">
      <c s="1" r="A1" t="s">
        <v>278</v>
      </c>
      <c s="2" r="B1" t="s">
        <v>279</v>
      </c>
      <c s="2" r="C1" t="s">
        <v>81</v>
      </c>
      <c s="2" r="E1" t="s">
        <v>1</v>
      </c>
    </row>
    <row spans="1:6" r="2">
      <c s="2" r="B2" t="s">
        <v>280</v>
      </c>
      <c s="2" r="C2" t="s">
        <v>2</v>
      </c>
      <c s="2" r="D2" t="s">
        <v>82</v>
      </c>
      <c s="2" r="E2" t="s">
        <v>2</v>
      </c>
      <c s="2" r="F2" t="s">
        <v>82</v>
      </c>
    </row>
    <row spans="1:6" r="3">
      <c s="3" r="A3" t="s">
        <v>268</v>
      </c>
    </row>
    <row spans="1:6" r="4">
      <c s="4" r="A4" t="s">
        <v>281</v>
      </c>
      <c s="4" r="E4" t="s">
        <v>282</v>
      </c>
    </row>
    <row spans="1:6" r="5">
      <c s="4" r="A5" t="s">
        <v>283</v>
      </c>
      <c s="4" r="E5" t="s">
        <v>284</v>
      </c>
    </row>
    <row spans="1:6" r="6">
      <c s="4" r="A6" t="s">
        <v>285</v>
      </c>
      <c s="4" r="E6" t="s">
        <v>286</v>
      </c>
    </row>
    <row spans="1:6" r="7">
      <c s="4" r="A7" t="s">
        <v>272</v>
      </c>
    </row>
    <row spans="1:6" r="8">
      <c s="3" r="A8" t="s">
        <v>268</v>
      </c>
    </row>
    <row spans="1:6" r="9">
      <c s="4" r="A9" t="s">
        <v>287</v>
      </c>
      <c s="4" r="B9" t="s">
        <v>284</v>
      </c>
    </row>
    <row spans="1:6" r="10">
      <c s="4" r="A10" t="s">
        <v>288</v>
      </c>
    </row>
    <row spans="1:6" r="11">
      <c s="3" r="A11" t="s">
        <v>268</v>
      </c>
    </row>
    <row spans="1:6" r="12">
      <c s="4" r="A12" t="s">
        <v>103</v>
      </c>
      <c s="9" r="C12" t="n">
        <v>1.3</v>
      </c>
      <c s="9" r="D12" t="n">
        <v>1.2</v>
      </c>
      <c s="9" r="E12" t="n">
        <v>1.9</v>
      </c>
      <c s="9" r="F12" t="n">
        <v>2.4</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41"/>
    <col customWidth="1" max="5" min="5" width="21"/>
  </cols>
  <sheetData>
    <row spans="1:5" r="1">
      <c s="1" r="A1" t="s">
        <v>289</v>
      </c>
      <c s="2" r="B1" t="s">
        <v>81</v>
      </c>
      <c s="2" r="D1" t="s">
        <v>1</v>
      </c>
    </row>
    <row spans="1:5" r="2">
      <c s="2" r="B2" t="s">
        <v>290</v>
      </c>
      <c s="2" r="C2" t="s">
        <v>291</v>
      </c>
      <c s="2" r="D2" t="s">
        <v>292</v>
      </c>
      <c s="2" r="E2" t="s">
        <v>291</v>
      </c>
    </row>
    <row spans="1:5" r="3">
      <c s="3" r="A3" t="s">
        <v>293</v>
      </c>
    </row>
    <row spans="1:5" r="4">
      <c s="4" r="A4" t="s">
        <v>294</v>
      </c>
      <c s="6" r="D4" t="n">
        <v>5</v>
      </c>
    </row>
    <row spans="1:5" r="5">
      <c s="4" r="A5" t="s">
        <v>295</v>
      </c>
      <c s="6" r="D5" t="n">
        <v>3</v>
      </c>
    </row>
    <row spans="1:5" r="6">
      <c s="4" r="A6" t="s">
        <v>296</v>
      </c>
      <c s="7" r="B6" t="n">
        <v>0</v>
      </c>
      <c s="7" r="D6" t="n">
        <v>0</v>
      </c>
    </row>
    <row spans="1:5" r="7">
      <c s="4" r="A7" t="s">
        <v>297</v>
      </c>
      <c s="6" r="B7" t="n">
        <v>8600000</v>
      </c>
    </row>
    <row spans="1:5" r="8">
      <c s="4" r="A8" t="s">
        <v>104</v>
      </c>
      <c s="7" r="B8" t="n">
        <v>600000</v>
      </c>
      <c s="7" r="C8" t="n">
        <v>1500000</v>
      </c>
      <c s="7" r="D8" t="n">
        <v>1259000</v>
      </c>
      <c s="7" r="E8" t="n">
        <v>2908000</v>
      </c>
    </row>
    <row spans="1:5" r="9">
      <c s="4" r="A9" t="s">
        <v>298</v>
      </c>
    </row>
    <row spans="1:5" r="10">
      <c s="3" r="A10" t="s">
        <v>293</v>
      </c>
    </row>
    <row spans="1:5" r="11">
      <c s="4" r="A11" t="s">
        <v>295</v>
      </c>
      <c s="6" r="D11" t="n">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0</v>
      </c>
      <c s="2" r="B1" t="s">
        <v>81</v>
      </c>
      <c s="2" r="D1" t="s">
        <v>1</v>
      </c>
    </row>
    <row spans="1:5" r="2">
      <c s="2" r="B2" t="s">
        <v>2</v>
      </c>
      <c s="2" r="C2" t="s">
        <v>82</v>
      </c>
      <c s="2" r="D2" t="s">
        <v>2</v>
      </c>
      <c s="2" r="E2" t="s">
        <v>82</v>
      </c>
    </row>
    <row spans="1:5" r="3">
      <c s="3" r="A3" t="s">
        <v>83</v>
      </c>
    </row>
    <row spans="1:5" r="4">
      <c s="4" r="A4" t="s">
        <v>84</v>
      </c>
      <c s="7" r="B4" t="n">
        <v>90881</v>
      </c>
      <c s="7" r="C4" t="n">
        <v>81167</v>
      </c>
      <c s="7" r="D4" t="n">
        <v>177857</v>
      </c>
      <c s="7" r="E4" t="n">
        <v>160997</v>
      </c>
    </row>
    <row spans="1:5" r="5">
      <c s="4" r="A5" t="s">
        <v>85</v>
      </c>
      <c s="6" r="B5" t="n">
        <v>78829</v>
      </c>
      <c s="6" r="C5" t="n">
        <v>68750</v>
      </c>
      <c s="6" r="D5" t="n">
        <v>149825</v>
      </c>
      <c s="6" r="E5" t="n">
        <v>137375</v>
      </c>
    </row>
    <row spans="1:5" r="6">
      <c s="4" r="A6" t="s">
        <v>86</v>
      </c>
      <c s="6" r="B6" t="n">
        <v>12052</v>
      </c>
      <c s="6" r="C6" t="n">
        <v>12417</v>
      </c>
      <c s="6" r="D6" t="n">
        <v>28032</v>
      </c>
      <c s="6" r="E6" t="n">
        <v>23622</v>
      </c>
    </row>
    <row spans="1:5" r="7">
      <c s="4" r="A7" t="s">
        <v>87</v>
      </c>
      <c s="6" r="B7" t="n">
        <v>12942</v>
      </c>
      <c s="6" r="C7" t="n">
        <v>17755</v>
      </c>
      <c s="6" r="D7" t="n">
        <v>27490</v>
      </c>
      <c s="6" r="E7" t="n">
        <v>41074</v>
      </c>
    </row>
    <row spans="1:5" r="8">
      <c s="4" r="A8" t="s">
        <v>88</v>
      </c>
      <c s="6" r="B8" t="n">
        <v>906</v>
      </c>
      <c s="6" r="C8" t="n">
        <v>2262</v>
      </c>
      <c s="6" r="D8" t="n">
        <v>1400</v>
      </c>
      <c s="6" r="E8" t="n">
        <v>7643</v>
      </c>
    </row>
    <row spans="1:5" r="9">
      <c s="4" r="A9" t="s">
        <v>89</v>
      </c>
      <c s="6" r="B9" t="n">
        <v>8687</v>
      </c>
      <c s="6" r="C9" t="n">
        <v>500</v>
      </c>
      <c s="6" r="D9" t="n">
        <v>8767</v>
      </c>
      <c s="6" r="E9" t="n">
        <v>2142</v>
      </c>
    </row>
    <row spans="1:5" r="10">
      <c s="4" r="A10" t="s">
        <v>90</v>
      </c>
      <c s="6" r="B10" t="n">
        <v>-10483</v>
      </c>
      <c s="6" r="C10" t="n">
        <v>-8100</v>
      </c>
      <c s="6" r="D10" t="n">
        <v>-9625</v>
      </c>
      <c s="6" r="E10" t="n">
        <v>-27237</v>
      </c>
    </row>
    <row spans="1:5" r="11">
      <c s="4" r="A11" t="s">
        <v>91</v>
      </c>
      <c s="6" r="B11" t="n">
        <v>11010</v>
      </c>
      <c s="6" r="C11" t="n">
        <v>11053</v>
      </c>
      <c s="6" r="D11" t="n">
        <v>21988</v>
      </c>
      <c s="6" r="E11" t="n">
        <v>21872</v>
      </c>
    </row>
    <row spans="1:5" r="12">
      <c s="4" r="A12" t="s">
        <v>92</v>
      </c>
      <c s="6" r="B12" t="n">
        <v>-21493</v>
      </c>
      <c s="6" r="C12" t="n">
        <v>-19153</v>
      </c>
      <c s="6" r="D12" t="n">
        <v>-31613</v>
      </c>
      <c s="6" r="E12" t="n">
        <v>-49109</v>
      </c>
    </row>
    <row spans="1:5" r="13">
      <c s="4" r="A13" t="s">
        <v>93</v>
      </c>
      <c s="6" r="B13" t="n">
        <v>27</v>
      </c>
      <c s="6" r="C13" t="n">
        <v>30</v>
      </c>
      <c s="6" r="D13" t="n">
        <v>66</v>
      </c>
      <c s="6" r="E13" t="n">
        <v>340</v>
      </c>
    </row>
    <row spans="1:5" r="14">
      <c s="4" r="A14" t="s">
        <v>94</v>
      </c>
      <c s="6" r="B14" t="n">
        <v>-21520</v>
      </c>
      <c s="6" r="C14" t="n">
        <v>-19183</v>
      </c>
      <c s="6" r="D14" t="n">
        <v>-31679</v>
      </c>
      <c s="6" r="E14" t="n">
        <v>-49449</v>
      </c>
    </row>
    <row spans="1:5" r="15">
      <c s="4" r="A15" t="s">
        <v>95</v>
      </c>
      <c s="6" r="B15" t="n">
        <v>-723</v>
      </c>
      <c s="6" r="C15" t="n">
        <v>9435</v>
      </c>
      <c s="6" r="D15" t="n">
        <v>-1551</v>
      </c>
      <c s="6" r="E15" t="n">
        <v>11176</v>
      </c>
    </row>
    <row spans="1:5" r="16">
      <c s="4" r="A16" t="s">
        <v>96</v>
      </c>
      <c s="6" r="B16" t="n">
        <v>-22243</v>
      </c>
      <c s="6" r="C16" t="n">
        <v>-9748</v>
      </c>
      <c s="6" r="D16" t="n">
        <v>-33230</v>
      </c>
      <c s="6" r="E16" t="n">
        <v>-38273</v>
      </c>
    </row>
    <row spans="1:5" r="17">
      <c s="4" r="A17" t="s">
        <v>97</v>
      </c>
      <c s="6" r="B17" t="n">
        <v>5</v>
      </c>
      <c s="6" r="C17" t="n">
        <v>26</v>
      </c>
      <c s="6" r="D17" t="n">
        <v>9</v>
      </c>
      <c s="6" r="E17" t="n">
        <v>26</v>
      </c>
    </row>
    <row spans="1:5" r="18">
      <c s="4" r="A18" t="s">
        <v>98</v>
      </c>
      <c s="7" r="B18" t="n">
        <v>-22238</v>
      </c>
      <c s="7" r="C18" t="n">
        <v>-9722</v>
      </c>
      <c s="7" r="D18" t="n">
        <v>-33221</v>
      </c>
      <c s="7" r="E18" t="n">
        <v>-382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299</v>
      </c>
      <c s="2" r="B1" t="s">
        <v>1</v>
      </c>
    </row>
    <row spans="1:2" r="2">
      <c s="2" r="B2" t="s">
        <v>290</v>
      </c>
    </row>
    <row spans="1:2" r="3">
      <c s="3" r="A3" t="s">
        <v>293</v>
      </c>
    </row>
    <row spans="1:2" r="4">
      <c s="4" r="A4" t="s">
        <v>300</v>
      </c>
      <c s="7" r="B4" t="n">
        <v>67296</v>
      </c>
    </row>
    <row spans="1:2" r="5">
      <c s="4" r="A5" t="s">
        <v>301</v>
      </c>
      <c s="6" r="B5" t="n">
        <v>-8648</v>
      </c>
    </row>
    <row spans="1:2" r="6">
      <c s="4" r="A6" t="s">
        <v>302</v>
      </c>
      <c s="6" r="B6" t="n">
        <v>58648</v>
      </c>
    </row>
    <row spans="1:2" r="7">
      <c s="4" r="A7" t="s">
        <v>303</v>
      </c>
    </row>
    <row spans="1:2" r="8">
      <c s="3" r="A8" t="s">
        <v>293</v>
      </c>
    </row>
    <row spans="1:2" r="9">
      <c s="4" r="A9" t="s">
        <v>300</v>
      </c>
      <c s="6" r="B9" t="n">
        <v>58648</v>
      </c>
    </row>
    <row spans="1:2" r="10">
      <c s="4" r="A10" t="s">
        <v>302</v>
      </c>
      <c s="6" r="B10" t="n">
        <v>58648</v>
      </c>
    </row>
    <row spans="1:2" r="11">
      <c s="4" r="A11" t="s">
        <v>298</v>
      </c>
    </row>
    <row spans="1:2" r="12">
      <c s="3" r="A12" t="s">
        <v>293</v>
      </c>
    </row>
    <row spans="1:2" r="13">
      <c s="4" r="A13" t="s">
        <v>300</v>
      </c>
      <c s="6" r="B13" t="n">
        <v>8648</v>
      </c>
    </row>
    <row spans="1:2" r="14">
      <c s="4" r="A14" t="s">
        <v>301</v>
      </c>
      <c s="7" r="B14" t="n">
        <v>-86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4</v>
      </c>
      <c s="2" r="B1" t="s">
        <v>2</v>
      </c>
      <c s="2" r="C1" t="s">
        <v>25</v>
      </c>
    </row>
    <row spans="1:3" r="2">
      <c s="3" r="A2" t="s">
        <v>305</v>
      </c>
    </row>
    <row spans="1:3" r="3">
      <c s="4" r="A3" t="s">
        <v>306</v>
      </c>
      <c s="7" r="B3" t="n">
        <v>28920</v>
      </c>
    </row>
    <row spans="1:3" r="4">
      <c s="4" r="A4" t="s">
        <v>307</v>
      </c>
      <c s="6" r="B4" t="n">
        <v>15767</v>
      </c>
      <c s="7" r="C4" t="n">
        <v>14508</v>
      </c>
    </row>
    <row spans="1:3" r="5">
      <c s="4" r="A5" t="s">
        <v>308</v>
      </c>
      <c s="6" r="B5" t="n">
        <v>13153</v>
      </c>
      <c s="7" r="C5" t="n">
        <v>14412</v>
      </c>
    </row>
    <row spans="1:3" r="6">
      <c s="4" r="A6" t="s">
        <v>309</v>
      </c>
    </row>
    <row spans="1:3" r="7">
      <c s="3" r="A7" t="s">
        <v>305</v>
      </c>
    </row>
    <row spans="1:3" r="8">
      <c s="4" r="A8" t="s">
        <v>306</v>
      </c>
      <c s="6" r="B8" t="n">
        <v>13900</v>
      </c>
    </row>
    <row spans="1:3" r="9">
      <c s="4" r="A9" t="s">
        <v>307</v>
      </c>
      <c s="6" r="B9" t="n">
        <v>4008</v>
      </c>
    </row>
    <row spans="1:3" r="10">
      <c s="4" r="A10" t="s">
        <v>308</v>
      </c>
      <c s="6" r="B10" t="n">
        <v>9892</v>
      </c>
    </row>
    <row spans="1:3" r="11">
      <c s="4" r="A11" t="s">
        <v>310</v>
      </c>
    </row>
    <row spans="1:3" r="12">
      <c s="3" r="A12" t="s">
        <v>305</v>
      </c>
    </row>
    <row spans="1:3" r="13">
      <c s="4" r="A13" t="s">
        <v>306</v>
      </c>
      <c s="6" r="B13" t="n">
        <v>6610</v>
      </c>
    </row>
    <row spans="1:3" r="14">
      <c s="4" r="A14" t="s">
        <v>307</v>
      </c>
      <c s="6" r="B14" t="n">
        <v>4398</v>
      </c>
    </row>
    <row spans="1:3" r="15">
      <c s="4" r="A15" t="s">
        <v>308</v>
      </c>
      <c s="6" r="B15" t="n">
        <v>2212</v>
      </c>
    </row>
    <row spans="1:3" r="16">
      <c s="4" r="A16" t="s">
        <v>311</v>
      </c>
    </row>
    <row spans="1:3" r="17">
      <c s="3" r="A17" t="s">
        <v>305</v>
      </c>
    </row>
    <row spans="1:3" r="18">
      <c s="4" r="A18" t="s">
        <v>306</v>
      </c>
      <c s="6" r="B18" t="n">
        <v>3860</v>
      </c>
    </row>
    <row spans="1:3" r="19">
      <c s="4" r="A19" t="s">
        <v>307</v>
      </c>
      <c s="6" r="B19" t="n">
        <v>3860</v>
      </c>
    </row>
    <row spans="1:3" r="20">
      <c s="4" r="A20" t="s">
        <v>312</v>
      </c>
    </row>
    <row spans="1:3" r="21">
      <c s="3" r="A21" t="s">
        <v>305</v>
      </c>
    </row>
    <row spans="1:3" r="22">
      <c s="4" r="A22" t="s">
        <v>306</v>
      </c>
      <c s="6" r="B22" t="n">
        <v>3150</v>
      </c>
    </row>
    <row spans="1:3" r="23">
      <c s="4" r="A23" t="s">
        <v>307</v>
      </c>
      <c s="6" r="B23" t="n">
        <v>2101</v>
      </c>
    </row>
    <row spans="1:3" r="24">
      <c s="4" r="A24" t="s">
        <v>308</v>
      </c>
      <c s="6" r="B24" t="n">
        <v>1049</v>
      </c>
    </row>
    <row spans="1:3" r="25">
      <c s="4" r="A25" t="s">
        <v>313</v>
      </c>
    </row>
    <row spans="1:3" r="26">
      <c s="3" r="A26" t="s">
        <v>305</v>
      </c>
    </row>
    <row spans="1:3" r="27">
      <c s="4" r="A27" t="s">
        <v>306</v>
      </c>
      <c s="6" r="B27" t="n">
        <v>1400</v>
      </c>
    </row>
    <row spans="1:3" r="28">
      <c s="4" r="A28" t="s">
        <v>307</v>
      </c>
      <c s="7" r="B28" t="n">
        <v>14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4</v>
      </c>
      <c s="2" r="B1" t="s">
        <v>2</v>
      </c>
      <c s="2" r="C1" t="s">
        <v>25</v>
      </c>
    </row>
    <row spans="1:3" r="2">
      <c s="3" r="A2" t="s">
        <v>160</v>
      </c>
    </row>
    <row spans="1:3" r="3">
      <c s="4" r="A3" t="s">
        <v>315</v>
      </c>
      <c s="7" r="B3" t="n">
        <v>11712</v>
      </c>
      <c s="7" r="C3" t="n">
        <v>11664</v>
      </c>
    </row>
    <row spans="1:3" r="4">
      <c s="4" r="A4" t="s">
        <v>316</v>
      </c>
      <c s="6" r="B4" t="n">
        <v>3192</v>
      </c>
      <c s="6" r="C4" t="n">
        <v>5316</v>
      </c>
    </row>
    <row spans="1:3" r="5">
      <c s="4" r="A5" t="s">
        <v>317</v>
      </c>
      <c s="6" r="B5" t="n">
        <v>86</v>
      </c>
      <c s="6" r="C5" t="n">
        <v>644</v>
      </c>
    </row>
    <row spans="1:3" r="6">
      <c s="4" r="A6" t="s">
        <v>318</v>
      </c>
      <c s="6" r="B6" t="n">
        <v>19703</v>
      </c>
      <c s="6" r="C6" t="n">
        <v>19704</v>
      </c>
    </row>
    <row spans="1:3" r="7">
      <c s="4" r="A7" t="s">
        <v>319</v>
      </c>
      <c s="6" r="B7" t="n">
        <v>3037</v>
      </c>
      <c s="6" r="C7" t="n">
        <v>2996</v>
      </c>
    </row>
    <row spans="1:3" r="8">
      <c s="4" r="A8" t="s">
        <v>320</v>
      </c>
      <c s="6" r="B8" t="n">
        <v>2280</v>
      </c>
      <c s="6" r="C8" t="n">
        <v>4507</v>
      </c>
    </row>
    <row spans="1:3" r="9">
      <c s="4" r="A9" t="s">
        <v>321</v>
      </c>
      <c s="6" r="B9" t="n">
        <v>10598</v>
      </c>
      <c s="6" r="C9" t="n">
        <v>9359</v>
      </c>
    </row>
    <row spans="1:3" r="10">
      <c s="4" r="A10" t="s">
        <v>322</v>
      </c>
      <c s="6" r="B10" t="n">
        <v>50608</v>
      </c>
      <c s="6" r="C10" t="n">
        <v>54190</v>
      </c>
    </row>
    <row spans="1:3" r="11">
      <c s="4" r="A11" t="s">
        <v>323</v>
      </c>
      <c s="6" r="B11" t="n">
        <v>5996</v>
      </c>
      <c s="6" r="C11" t="n">
        <v>5359</v>
      </c>
    </row>
    <row spans="1:3" r="12">
      <c s="4" r="A12" t="s">
        <v>324</v>
      </c>
      <c s="6" r="B12" t="n">
        <v>1477</v>
      </c>
      <c s="6" r="C12" t="n">
        <v>1483</v>
      </c>
    </row>
    <row spans="1:3" r="13">
      <c s="4" r="A13" t="s">
        <v>325</v>
      </c>
      <c s="7" r="B13" t="n">
        <v>7473</v>
      </c>
      <c s="7" r="C13" t="n">
        <v>684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6</v>
      </c>
      <c s="2" r="B1" t="s">
        <v>2</v>
      </c>
      <c s="2" r="C1" t="s">
        <v>25</v>
      </c>
    </row>
    <row spans="1:3" r="2">
      <c s="3" r="A2" t="s">
        <v>327</v>
      </c>
    </row>
    <row spans="1:3" r="3">
      <c s="4" r="A3" t="s">
        <v>328</v>
      </c>
      <c s="7" r="B3" t="n">
        <v>325924</v>
      </c>
      <c s="7" r="C3" t="n">
        <v>326163</v>
      </c>
    </row>
    <row spans="1:3" r="4">
      <c s="4" r="A4" t="s">
        <v>329</v>
      </c>
      <c s="6" r="B4" t="n">
        <v>-8373</v>
      </c>
      <c s="6" r="C4" t="n">
        <v>-10415</v>
      </c>
    </row>
    <row spans="1:3" r="5">
      <c s="4" r="A5" t="s">
        <v>330</v>
      </c>
      <c s="6" r="B5" t="n">
        <v>317551</v>
      </c>
      <c s="6" r="C5" t="n">
        <v>315748</v>
      </c>
    </row>
    <row spans="1:3" r="6">
      <c s="4" r="A6" t="s">
        <v>331</v>
      </c>
    </row>
    <row spans="1:3" r="7">
      <c s="3" r="A7" t="s">
        <v>327</v>
      </c>
    </row>
    <row spans="1:3" r="8">
      <c s="4" r="A8" t="s">
        <v>328</v>
      </c>
      <c s="6" r="B8" t="n">
        <v>223887</v>
      </c>
      <c s="6" r="C8" t="n">
        <v>223610</v>
      </c>
    </row>
    <row spans="1:3" r="9">
      <c s="4" r="A9" t="s">
        <v>332</v>
      </c>
    </row>
    <row spans="1:3" r="10">
      <c s="3" r="A10" t="s">
        <v>327</v>
      </c>
    </row>
    <row spans="1:3" r="11">
      <c s="4" r="A11" t="s">
        <v>328</v>
      </c>
      <c s="7" r="B11" t="n">
        <v>102037</v>
      </c>
      <c s="7" r="C11" t="n">
        <v>10255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33</v>
      </c>
      <c s="2" r="B1" t="s">
        <v>1</v>
      </c>
    </row>
    <row spans="1:4" r="2">
      <c s="2" r="B2" t="s">
        <v>2</v>
      </c>
      <c s="2" r="C2" t="s">
        <v>25</v>
      </c>
      <c s="2" r="D2" t="s">
        <v>334</v>
      </c>
    </row>
    <row spans="1:4" r="3">
      <c s="4" r="A3" t="s">
        <v>331</v>
      </c>
    </row>
    <row spans="1:4" r="4">
      <c s="3" r="A4" t="s">
        <v>327</v>
      </c>
    </row>
    <row spans="1:4" r="5">
      <c s="4" r="A5" t="s">
        <v>335</v>
      </c>
      <c s="4" r="B5" t="s">
        <v>336</v>
      </c>
    </row>
    <row spans="1:4" r="6">
      <c s="4" r="A6" t="s">
        <v>337</v>
      </c>
      <c s="7" r="B6" t="n">
        <v>1113</v>
      </c>
      <c s="7" r="C6" t="n">
        <v>1390</v>
      </c>
      <c s="7" r="D6" t="n">
        <v>3900</v>
      </c>
    </row>
    <row spans="1:4" r="7">
      <c s="4" r="A7" t="s">
        <v>338</v>
      </c>
      <c s="4" r="B7" t="s">
        <v>339</v>
      </c>
      <c s="4" r="D7" t="s">
        <v>339</v>
      </c>
    </row>
    <row spans="1:4" r="8">
      <c s="4" r="A8" t="s">
        <v>332</v>
      </c>
    </row>
    <row spans="1:4" r="9">
      <c s="3" r="A9" t="s">
        <v>327</v>
      </c>
    </row>
    <row spans="1:4" r="10">
      <c s="4" r="A10" t="s">
        <v>335</v>
      </c>
      <c s="4" r="B10" t="s">
        <v>336</v>
      </c>
    </row>
    <row spans="1:4" r="11">
      <c s="4" r="A11" t="s">
        <v>338</v>
      </c>
      <c s="4" r="B11" t="s">
        <v>339</v>
      </c>
    </row>
    <row spans="1:4" r="12">
      <c s="4" r="A12" t="s">
        <v>340</v>
      </c>
      <c s="7" r="B12" t="n">
        <v>2037</v>
      </c>
      <c s="7" r="C12" t="n">
        <v>25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341</v>
      </c>
      <c s="2" r="B1" t="s">
        <v>290</v>
      </c>
    </row>
    <row spans="1:2" r="2">
      <c s="3" r="A2" t="s">
        <v>163</v>
      </c>
    </row>
    <row spans="1:2" r="3">
      <c s="4" r="A3" t="s">
        <v>342</v>
      </c>
      <c s="7" r="B3" t="n">
        <v>128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 customWidth="1" max="6" min="6" width="14"/>
  </cols>
  <sheetData>
    <row spans="1:6" r="1">
      <c s="1" r="A1" t="s">
        <v>343</v>
      </c>
      <c s="2" r="B1" t="s">
        <v>344</v>
      </c>
      <c s="2" r="C1" t="s">
        <v>345</v>
      </c>
      <c s="2" r="D1" t="s">
        <v>2</v>
      </c>
      <c s="2" r="E1" t="s">
        <v>25</v>
      </c>
      <c s="2" r="F1" t="s">
        <v>334</v>
      </c>
    </row>
    <row spans="1:6" r="2">
      <c s="3" r="A2" t="s">
        <v>327</v>
      </c>
    </row>
    <row spans="1:6" r="3">
      <c s="4" r="A3" t="s">
        <v>342</v>
      </c>
      <c s="7" r="D3" t="n">
        <v>12825000</v>
      </c>
    </row>
    <row spans="1:6" r="4">
      <c s="4" r="A4" t="s">
        <v>346</v>
      </c>
    </row>
    <row spans="1:6" r="5">
      <c s="3" r="A5" t="s">
        <v>327</v>
      </c>
    </row>
    <row spans="1:6" r="6">
      <c s="4" r="A6" t="s">
        <v>335</v>
      </c>
      <c s="4" r="B6" t="s">
        <v>347</v>
      </c>
    </row>
    <row spans="1:6" r="7">
      <c s="4" r="A7" t="s">
        <v>348</v>
      </c>
      <c s="7" r="B7" t="n">
        <v>25000000</v>
      </c>
    </row>
    <row spans="1:6" r="8">
      <c s="4" r="A8" t="s">
        <v>349</v>
      </c>
      <c s="6" r="B8" t="n">
        <v>6250000</v>
      </c>
    </row>
    <row spans="1:6" r="9">
      <c s="4" r="A9" t="s">
        <v>350</v>
      </c>
      <c s="7" r="B9" t="n">
        <v>5000000</v>
      </c>
    </row>
    <row spans="1:6" r="10">
      <c s="4" r="A10" t="s">
        <v>351</v>
      </c>
    </row>
    <row spans="1:6" r="11">
      <c s="3" r="A11" t="s">
        <v>327</v>
      </c>
    </row>
    <row spans="1:6" r="12">
      <c s="4" r="A12" t="s">
        <v>352</v>
      </c>
      <c s="4" r="B12" t="s">
        <v>353</v>
      </c>
    </row>
    <row spans="1:6" r="13">
      <c s="4" r="A13" t="s">
        <v>331</v>
      </c>
    </row>
    <row spans="1:6" r="14">
      <c s="3" r="A14" t="s">
        <v>327</v>
      </c>
    </row>
    <row spans="1:6" r="15">
      <c s="4" r="A15" t="s">
        <v>354</v>
      </c>
      <c s="4" r="D15" t="s">
        <v>355</v>
      </c>
    </row>
    <row spans="1:6" r="16">
      <c s="4" r="A16" t="s">
        <v>356</v>
      </c>
      <c s="7" r="F16" t="n">
        <v>225000000</v>
      </c>
    </row>
    <row spans="1:6" r="17">
      <c s="4" r="A17" t="s">
        <v>335</v>
      </c>
      <c s="4" r="D17" t="s">
        <v>336</v>
      </c>
    </row>
    <row spans="1:6" r="18">
      <c s="4" r="A18" t="s">
        <v>337</v>
      </c>
      <c s="7" r="D18" t="n">
        <v>1113000</v>
      </c>
      <c s="7" r="E18" t="n">
        <v>1390000</v>
      </c>
      <c s="7" r="F18" t="n">
        <v>3900000</v>
      </c>
    </row>
    <row spans="1:6" r="19">
      <c s="4" r="A19" t="s">
        <v>338</v>
      </c>
      <c s="4" r="D19" t="s">
        <v>339</v>
      </c>
      <c s="4" r="F19" t="s">
        <v>339</v>
      </c>
    </row>
    <row spans="1:6" r="20">
      <c s="4" r="A20" t="s">
        <v>357</v>
      </c>
      <c s="4" r="F20" t="s">
        <v>358</v>
      </c>
    </row>
    <row spans="1:6" r="21">
      <c s="4" r="A21" t="s">
        <v>332</v>
      </c>
    </row>
    <row spans="1:6" r="22">
      <c s="3" r="A22" t="s">
        <v>327</v>
      </c>
    </row>
    <row spans="1:6" r="23">
      <c s="4" r="A23" t="s">
        <v>354</v>
      </c>
      <c s="4" r="D23" t="s">
        <v>359</v>
      </c>
    </row>
    <row spans="1:6" r="24">
      <c s="4" r="A24" t="s">
        <v>356</v>
      </c>
      <c s="7" r="C24" t="n">
        <v>100000000</v>
      </c>
    </row>
    <row spans="1:6" r="25">
      <c s="4" r="A25" t="s">
        <v>335</v>
      </c>
      <c s="4" r="D25" t="s">
        <v>336</v>
      </c>
    </row>
    <row spans="1:6" r="26">
      <c s="4" r="A26" t="s">
        <v>338</v>
      </c>
      <c s="4" r="D26" t="s">
        <v>339</v>
      </c>
    </row>
    <row spans="1:6" r="27">
      <c s="4" r="A27" t="s">
        <v>357</v>
      </c>
      <c s="4" r="C27" t="s">
        <v>360</v>
      </c>
    </row>
    <row spans="1:6" r="28">
      <c s="4" r="A28" t="s">
        <v>361</v>
      </c>
      <c s="4" r="C28" t="s">
        <v>362</v>
      </c>
    </row>
    <row spans="1:6" r="29">
      <c s="4" r="A29" t="s">
        <v>363</v>
      </c>
    </row>
    <row spans="1:6" r="30">
      <c s="3" r="A30" t="s">
        <v>327</v>
      </c>
    </row>
    <row spans="1:6" r="31">
      <c s="4" r="A31" t="s">
        <v>364</v>
      </c>
      <c s="4" r="D31" t="s">
        <v>365</v>
      </c>
    </row>
    <row spans="1:6" r="32">
      <c s="4" r="A32" t="s">
        <v>366</v>
      </c>
      <c s="4" r="D32" t="s">
        <v>367</v>
      </c>
    </row>
    <row spans="1:6" r="33">
      <c s="4" r="A33" t="s">
        <v>368</v>
      </c>
      <c s="4" r="D33" t="s">
        <v>369</v>
      </c>
    </row>
    <row spans="1:6" r="34">
      <c s="4" r="A34" t="s">
        <v>370</v>
      </c>
      <c s="4" r="D34" t="s">
        <v>371</v>
      </c>
    </row>
    <row spans="1:6" r="35">
      <c s="4" r="A35" t="s">
        <v>372</v>
      </c>
    </row>
    <row spans="1:6" r="36">
      <c s="3" r="A36" t="s">
        <v>327</v>
      </c>
    </row>
    <row spans="1:6" r="37">
      <c s="4" r="A37" t="s">
        <v>368</v>
      </c>
      <c s="4" r="B37" t="s">
        <v>373</v>
      </c>
    </row>
    <row spans="1:6" r="38">
      <c s="4" r="A38" t="s">
        <v>374</v>
      </c>
    </row>
    <row spans="1:6" r="39">
      <c s="3" r="A39" t="s">
        <v>327</v>
      </c>
    </row>
    <row spans="1:6" r="40">
      <c s="4" r="A40" t="s">
        <v>375</v>
      </c>
      <c s="4" r="D40" t="s">
        <v>376</v>
      </c>
    </row>
    <row spans="1:6" r="41">
      <c s="4" r="A41" t="s">
        <v>377</v>
      </c>
    </row>
    <row spans="1:6" r="42">
      <c s="3" r="A42" t="s">
        <v>327</v>
      </c>
    </row>
    <row spans="1:6" r="43">
      <c s="4" r="A43" t="s">
        <v>378</v>
      </c>
      <c s="4" r="D43" t="s">
        <v>379</v>
      </c>
    </row>
    <row spans="1:6" r="44">
      <c s="4" r="A44" t="s">
        <v>380</v>
      </c>
    </row>
    <row spans="1:6" r="45">
      <c s="3" r="A45" t="s">
        <v>327</v>
      </c>
    </row>
    <row spans="1:6" r="46">
      <c s="4" r="A46" t="s">
        <v>381</v>
      </c>
      <c s="4" r="D46" t="s">
        <v>38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3</v>
      </c>
      <c s="2" r="B1" t="s">
        <v>2</v>
      </c>
      <c s="2" r="C1" t="s">
        <v>25</v>
      </c>
    </row>
    <row spans="1:3" r="2">
      <c s="3" r="A2" t="s">
        <v>384</v>
      </c>
    </row>
    <row spans="1:3" r="3">
      <c s="4" r="A3" t="s">
        <v>385</v>
      </c>
      <c s="7" r="B3" t="n">
        <v>325924</v>
      </c>
      <c s="7" r="C3" t="n">
        <v>326163</v>
      </c>
    </row>
    <row spans="1:3" r="4">
      <c s="4" r="A4" t="s">
        <v>386</v>
      </c>
    </row>
    <row spans="1:3" r="5">
      <c s="3" r="A5" t="s">
        <v>384</v>
      </c>
    </row>
    <row spans="1:3" r="6">
      <c s="4" r="A6" t="s">
        <v>387</v>
      </c>
      <c s="7" r="B6" t="n">
        <v>120300</v>
      </c>
      <c s="7" r="C6" t="n">
        <v>813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388</v>
      </c>
      <c s="2" r="B1" t="s">
        <v>81</v>
      </c>
      <c s="2" r="D1" t="s">
        <v>1</v>
      </c>
    </row>
    <row spans="1:5" r="2">
      <c s="2" r="B2" t="s">
        <v>2</v>
      </c>
      <c s="2" r="C2" t="s">
        <v>82</v>
      </c>
      <c s="2" r="D2" t="s">
        <v>2</v>
      </c>
      <c s="2" r="E2" t="s">
        <v>82</v>
      </c>
    </row>
    <row spans="1:5" r="3">
      <c s="3" r="A3" t="s">
        <v>169</v>
      </c>
    </row>
    <row spans="1:5" r="4">
      <c s="4" r="A4" t="s">
        <v>389</v>
      </c>
      <c s="7" r="B4" t="n">
        <v>1</v>
      </c>
      <c s="9" r="C4" t="n">
        <v>1.2</v>
      </c>
      <c s="9" r="D4" t="n">
        <v>2.3</v>
      </c>
      <c s="9" r="E4" t="n">
        <v>2.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390</v>
      </c>
      <c s="2" r="B1" t="s">
        <v>1</v>
      </c>
      <c s="2" r="C1" t="s">
        <v>391</v>
      </c>
    </row>
    <row spans="1:3" r="2">
      <c s="2" r="B2" t="s">
        <v>2</v>
      </c>
      <c s="2" r="C2" t="s">
        <v>25</v>
      </c>
    </row>
    <row spans="1:3" r="3">
      <c s="3" r="A3" t="s">
        <v>392</v>
      </c>
    </row>
    <row spans="1:3" r="4">
      <c s="4" r="A4" t="s">
        <v>393</v>
      </c>
      <c s="6" r="B4" t="n">
        <v>571566</v>
      </c>
    </row>
    <row spans="1:3" r="5">
      <c s="4" r="A5" t="s">
        <v>394</v>
      </c>
      <c s="6" r="B5" t="n">
        <v>-4002</v>
      </c>
    </row>
    <row spans="1:3" r="6">
      <c s="4" r="A6" t="s">
        <v>395</v>
      </c>
      <c s="6" r="B6" t="n">
        <v>-30998</v>
      </c>
    </row>
    <row spans="1:3" r="7">
      <c s="4" r="A7" t="s">
        <v>396</v>
      </c>
      <c s="6" r="B7" t="n">
        <v>536566</v>
      </c>
      <c s="6" r="C7" t="n">
        <v>571566</v>
      </c>
    </row>
    <row spans="1:3" r="8">
      <c s="4" r="A8" t="s">
        <v>397</v>
      </c>
      <c s="6" r="B8" t="n">
        <v>503725</v>
      </c>
    </row>
    <row spans="1:3" r="9">
      <c s="3" r="A9" t="s">
        <v>398</v>
      </c>
    </row>
    <row spans="1:3" r="10">
      <c s="4" r="A10" t="s">
        <v>393</v>
      </c>
      <c s="8" r="B10" t="n">
        <v>64.47</v>
      </c>
    </row>
    <row spans="1:3" r="11">
      <c s="4" r="A11" t="s">
        <v>394</v>
      </c>
      <c s="11" r="B11" t="n">
        <v>104.89</v>
      </c>
    </row>
    <row spans="1:3" r="12">
      <c s="4" r="A12" t="s">
        <v>395</v>
      </c>
      <c s="11" r="B12" t="n">
        <v>104.89</v>
      </c>
    </row>
    <row spans="1:3" r="13">
      <c s="4" r="A13" t="s">
        <v>396</v>
      </c>
      <c s="11" r="B13" t="n">
        <v>62.62</v>
      </c>
      <c s="8" r="C13" t="n">
        <v>64.47</v>
      </c>
    </row>
    <row spans="1:3" r="14">
      <c s="4" r="A14" t="s">
        <v>397</v>
      </c>
      <c s="8" r="B14" t="n">
        <v>60.7</v>
      </c>
    </row>
    <row spans="1:3" r="15">
      <c s="4" r="A15" t="s">
        <v>399</v>
      </c>
      <c s="4" r="B15" t="s">
        <v>400</v>
      </c>
      <c s="4" r="C15" t="s">
        <v>401</v>
      </c>
    </row>
    <row spans="1:3" r="16">
      <c s="4" r="A16" t="s">
        <v>397</v>
      </c>
      <c s="4" r="B16"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9</v>
      </c>
      <c s="2" r="B1" t="s">
        <v>1</v>
      </c>
    </row>
    <row spans="1:3" r="2">
      <c s="2" r="B2" t="s">
        <v>2</v>
      </c>
      <c s="2" r="C2" t="s">
        <v>82</v>
      </c>
    </row>
    <row spans="1:3" r="3">
      <c s="3" r="A3" t="s">
        <v>100</v>
      </c>
    </row>
    <row spans="1:3" r="4">
      <c s="4" r="A4" t="s">
        <v>96</v>
      </c>
      <c s="7" r="B4" t="n">
        <v>-33230</v>
      </c>
      <c s="7" r="C4" t="n">
        <v>-38273</v>
      </c>
    </row>
    <row spans="1:3" r="5">
      <c s="4" r="A5" t="s">
        <v>101</v>
      </c>
      <c s="6" r="B5" t="n">
        <v>1551</v>
      </c>
      <c s="6" r="C5" t="n">
        <v>-11176</v>
      </c>
    </row>
    <row spans="1:3" r="6">
      <c s="3" r="A6" t="s">
        <v>102</v>
      </c>
    </row>
    <row spans="1:3" r="7">
      <c s="4" r="A7" t="s">
        <v>103</v>
      </c>
      <c s="6" r="B7" t="n">
        <v>1878</v>
      </c>
      <c s="6" r="C7" t="n">
        <v>2360</v>
      </c>
    </row>
    <row spans="1:3" r="8">
      <c s="4" r="A8" t="s">
        <v>104</v>
      </c>
      <c s="6" r="B8" t="n">
        <v>1259</v>
      </c>
      <c s="6" r="C8" t="n">
        <v>2908</v>
      </c>
    </row>
    <row spans="1:3" r="9">
      <c s="4" r="A9" t="s">
        <v>105</v>
      </c>
      <c s="6" r="B9" t="n">
        <v>1803</v>
      </c>
      <c s="6" r="C9" t="n">
        <v>1797</v>
      </c>
    </row>
    <row spans="1:3" r="10">
      <c s="4" r="A10" t="s">
        <v>106</v>
      </c>
      <c s="6" r="B10" t="n">
        <v>8767</v>
      </c>
      <c s="6" r="C10" t="n">
        <v>2142</v>
      </c>
    </row>
    <row spans="1:3" r="11">
      <c s="4" r="A11" t="s">
        <v>107</v>
      </c>
      <c s="6" r="B11" t="n">
        <v>573</v>
      </c>
      <c s="6" r="C11" t="n">
        <v>-176</v>
      </c>
    </row>
    <row spans="1:3" r="12">
      <c s="4" r="A12" t="s">
        <v>108</v>
      </c>
      <c s="6" r="C12" t="n">
        <v>279</v>
      </c>
    </row>
    <row spans="1:3" r="13">
      <c s="4" r="A13" t="s">
        <v>109</v>
      </c>
      <c s="6" r="B13" t="n">
        <v>735</v>
      </c>
      <c s="6" r="C13" t="n">
        <v>3361</v>
      </c>
    </row>
    <row spans="1:3" r="14">
      <c s="4" r="A14" t="s">
        <v>110</v>
      </c>
      <c s="6" r="C14" t="n">
        <v>-726</v>
      </c>
    </row>
    <row spans="1:3" r="15">
      <c s="4" r="A15" t="s">
        <v>111</v>
      </c>
      <c s="6" r="B15" t="n">
        <v>61</v>
      </c>
    </row>
    <row spans="1:3" r="16">
      <c s="3" r="A16" t="s">
        <v>112</v>
      </c>
    </row>
    <row spans="1:3" r="17">
      <c s="4" r="A17" t="s">
        <v>113</v>
      </c>
      <c s="6" r="B17" t="n">
        <v>-9640</v>
      </c>
      <c s="6" r="C17" t="n">
        <v>-219</v>
      </c>
    </row>
    <row spans="1:3" r="18">
      <c s="4" r="A18" t="s">
        <v>114</v>
      </c>
      <c s="6" r="B18" t="n">
        <v>99</v>
      </c>
      <c s="6" r="C18" t="n">
        <v>959</v>
      </c>
    </row>
    <row spans="1:3" r="19">
      <c s="4" r="A19" t="s">
        <v>30</v>
      </c>
      <c s="6" r="B19" t="n">
        <v>-1592</v>
      </c>
      <c s="6" r="C19" t="n">
        <v>62</v>
      </c>
    </row>
    <row spans="1:3" r="20">
      <c s="4" r="A20" t="s">
        <v>31</v>
      </c>
      <c s="6" r="B20" t="n">
        <v>747</v>
      </c>
      <c s="6" r="C20" t="n">
        <v>1098</v>
      </c>
    </row>
    <row spans="1:3" r="21">
      <c s="4" r="A21" t="s">
        <v>115</v>
      </c>
      <c s="6" r="B21" t="n">
        <v>-387</v>
      </c>
      <c s="6" r="C21" t="n">
        <v>-4424</v>
      </c>
    </row>
    <row spans="1:3" r="22">
      <c s="4" r="A22" t="s">
        <v>116</v>
      </c>
      <c s="6" r="B22" t="n">
        <v>-2213</v>
      </c>
      <c s="6" r="C22" t="n">
        <v>4844</v>
      </c>
    </row>
    <row spans="1:3" r="23">
      <c s="4" r="A23" t="s">
        <v>117</v>
      </c>
      <c s="6" r="B23" t="n">
        <v>-197</v>
      </c>
      <c s="6" r="C23" t="n">
        <v>-1590</v>
      </c>
    </row>
    <row spans="1:3" r="24">
      <c s="4" r="A24" t="s">
        <v>48</v>
      </c>
      <c s="6" r="B24" t="n">
        <v>-902</v>
      </c>
      <c s="6" r="C24" t="n">
        <v>-208</v>
      </c>
    </row>
    <row spans="1:3" r="25">
      <c s="4" r="A25" t="s">
        <v>49</v>
      </c>
      <c s="6" r="B25" t="n">
        <v>334</v>
      </c>
      <c s="6" r="C25" t="n">
        <v>3566</v>
      </c>
    </row>
    <row spans="1:3" r="26">
      <c s="4" r="A26" t="s">
        <v>51</v>
      </c>
      <c s="6" r="B26" t="n">
        <v>-33</v>
      </c>
      <c s="6" r="C26" t="n">
        <v>-38</v>
      </c>
    </row>
    <row spans="1:3" r="27">
      <c s="4" r="A27" t="s">
        <v>118</v>
      </c>
      <c s="6" r="B27" t="n">
        <v>-30387</v>
      </c>
      <c s="6" r="C27" t="n">
        <v>-33454</v>
      </c>
    </row>
    <row spans="1:3" r="28">
      <c s="4" r="A28" t="s">
        <v>119</v>
      </c>
      <c s="6" r="B28" t="n">
        <v>4733</v>
      </c>
      <c s="6" r="C28" t="n">
        <v>17094</v>
      </c>
    </row>
    <row spans="1:3" r="29">
      <c s="4" r="A29" t="s">
        <v>120</v>
      </c>
      <c s="6" r="B29" t="n">
        <v>-25654</v>
      </c>
      <c s="6" r="C29" t="n">
        <v>-16360</v>
      </c>
    </row>
    <row spans="1:3" r="30">
      <c s="3" r="A30" t="s">
        <v>121</v>
      </c>
    </row>
    <row spans="1:3" r="31">
      <c s="4" r="A31" t="s">
        <v>122</v>
      </c>
      <c s="6" r="B31" t="n">
        <v>-1162</v>
      </c>
      <c s="6" r="C31" t="n">
        <v>-1535</v>
      </c>
    </row>
    <row spans="1:3" r="32">
      <c s="4" r="A32" t="s">
        <v>123</v>
      </c>
      <c s="6" r="C32" t="n">
        <v>11</v>
      </c>
    </row>
    <row spans="1:3" r="33">
      <c s="4" r="A33" t="s">
        <v>124</v>
      </c>
      <c s="6" r="C33" t="n">
        <v>2</v>
      </c>
    </row>
    <row spans="1:3" r="34">
      <c s="4" r="A34" t="s">
        <v>125</v>
      </c>
      <c s="6" r="B34" t="n">
        <v>-1162</v>
      </c>
      <c s="6" r="C34" t="n">
        <v>-1522</v>
      </c>
    </row>
    <row spans="1:3" r="35">
      <c s="4" r="A35" t="s">
        <v>126</v>
      </c>
      <c s="6" r="B35" t="n">
        <v>-556</v>
      </c>
      <c s="6" r="C35" t="n">
        <v>-488</v>
      </c>
    </row>
    <row spans="1:3" r="36">
      <c s="4" r="A36" t="s">
        <v>127</v>
      </c>
      <c s="6" r="B36" t="n">
        <v>-1718</v>
      </c>
      <c s="6" r="C36" t="n">
        <v>-2010</v>
      </c>
    </row>
    <row spans="1:3" r="37">
      <c s="3" r="A37" t="s">
        <v>128</v>
      </c>
    </row>
    <row spans="1:3" r="38">
      <c s="4" r="A38" t="s">
        <v>129</v>
      </c>
      <c s="6" r="B38" t="n">
        <v>320172</v>
      </c>
      <c s="6" r="C38" t="n">
        <v>380948</v>
      </c>
    </row>
    <row spans="1:3" r="39">
      <c s="4" r="A39" t="s">
        <v>130</v>
      </c>
      <c s="6" r="B39" t="n">
        <v>-307346</v>
      </c>
      <c s="6" r="C39" t="n">
        <v>-380948</v>
      </c>
    </row>
    <row spans="1:3" r="40">
      <c s="4" r="A40" t="s">
        <v>131</v>
      </c>
      <c s="6" r="B40" t="n">
        <v>-289</v>
      </c>
      <c s="6" r="C40" t="n">
        <v>-512</v>
      </c>
    </row>
    <row spans="1:3" r="41">
      <c s="4" r="A41" t="s">
        <v>132</v>
      </c>
      <c s="6" r="C41" t="n">
        <v>-4000</v>
      </c>
    </row>
    <row spans="1:3" r="42">
      <c s="4" r="A42" t="s">
        <v>133</v>
      </c>
      <c s="6" r="B42" t="n">
        <v>12537</v>
      </c>
      <c s="6" r="C42" t="n">
        <v>-4512</v>
      </c>
    </row>
    <row spans="1:3" r="43">
      <c s="4" r="A43" t="s">
        <v>134</v>
      </c>
      <c s="6" r="B43" t="n">
        <v>12537</v>
      </c>
      <c s="6" r="C43" t="n">
        <v>-4512</v>
      </c>
    </row>
    <row spans="1:3" r="44">
      <c s="4" r="A44" t="s">
        <v>135</v>
      </c>
      <c s="6" r="B44" t="n">
        <v>6</v>
      </c>
      <c s="6" r="C44" t="n">
        <v>28</v>
      </c>
    </row>
    <row spans="1:3" r="45">
      <c s="4" r="A45" t="s">
        <v>136</v>
      </c>
      <c s="6" r="B45" t="n">
        <v>-14829</v>
      </c>
      <c s="6" r="C45" t="n">
        <v>-22854</v>
      </c>
    </row>
    <row spans="1:3" r="46">
      <c s="4" r="A46" t="s">
        <v>137</v>
      </c>
      <c s="6" r="B46" t="n">
        <v>39832</v>
      </c>
      <c s="6" r="C46" t="n">
        <v>76703</v>
      </c>
    </row>
    <row spans="1:3" r="47">
      <c s="4" r="A47" t="s">
        <v>138</v>
      </c>
      <c s="6" r="B47" t="n">
        <v>25003</v>
      </c>
      <c s="6" r="C47" t="n">
        <v>53849</v>
      </c>
    </row>
    <row spans="1:3" r="48">
      <c s="3" r="A48" t="s">
        <v>139</v>
      </c>
    </row>
    <row spans="1:3" r="49">
      <c s="4" r="A49" t="s">
        <v>140</v>
      </c>
      <c s="6" r="B49" t="n">
        <v>20121</v>
      </c>
      <c s="6" r="C49" t="n">
        <v>19965</v>
      </c>
    </row>
    <row spans="1:3" r="50">
      <c s="4" r="A50" t="s">
        <v>141</v>
      </c>
      <c s="7" r="B50" t="n">
        <v>194</v>
      </c>
      <c s="6" r="C50" t="n">
        <v>1125</v>
      </c>
    </row>
    <row spans="1:3" r="51">
      <c s="3" r="A51" t="s">
        <v>142</v>
      </c>
    </row>
    <row spans="1:3" r="52">
      <c s="4" r="A52" t="s">
        <v>143</v>
      </c>
      <c s="7" r="C52" t="n">
        <v>1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spans="1:2" r="1">
      <c s="1" r="A1" t="s">
        <v>403</v>
      </c>
      <c s="2" r="B1" t="s">
        <v>1</v>
      </c>
    </row>
    <row spans="1:2" r="2">
      <c s="2" r="B2" t="s">
        <v>82</v>
      </c>
    </row>
    <row spans="1:2" r="3">
      <c s="3" r="A3" t="s">
        <v>404</v>
      </c>
    </row>
    <row spans="1:2" r="4">
      <c s="4" r="A4" t="s">
        <v>405</v>
      </c>
      <c s="4" r="B4" t="s">
        <v>406</v>
      </c>
    </row>
    <row spans="1:2" r="5">
      <c s="4" r="A5" t="s">
        <v>407</v>
      </c>
      <c s="4" r="B5" t="s">
        <v>408</v>
      </c>
    </row>
    <row spans="1:2" r="6">
      <c s="4" r="A6" t="s">
        <v>409</v>
      </c>
      <c s="4" r="B6" t="s">
        <v>410</v>
      </c>
    </row>
    <row spans="1:2" r="7">
      <c s="4" r="A7" t="s">
        <v>411</v>
      </c>
      <c s="4" r="B7" t="s">
        <v>412</v>
      </c>
    </row>
    <row spans="1:2" r="8">
      <c s="4" r="A8" t="s">
        <v>413</v>
      </c>
      <c s="4" r="B8" t="s">
        <v>414</v>
      </c>
    </row>
    <row spans="1:2" r="9">
      <c s="4" r="A9" t="s">
        <v>415</v>
      </c>
    </row>
    <row spans="1:2" r="10">
      <c s="3" r="A10" t="s">
        <v>404</v>
      </c>
    </row>
    <row spans="1:2" r="11">
      <c s="4" r="A11" t="s">
        <v>416</v>
      </c>
      <c s="4" r="B11" t="s">
        <v>417</v>
      </c>
    </row>
    <row spans="1:2" r="12">
      <c s="4" r="A12" t="s">
        <v>418</v>
      </c>
    </row>
    <row spans="1:2" r="13">
      <c s="3" r="A13" t="s">
        <v>404</v>
      </c>
    </row>
    <row spans="1:2" r="14">
      <c s="4" r="A14" t="s">
        <v>416</v>
      </c>
      <c s="4" r="B1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420</v>
      </c>
      <c s="2" r="B1" t="s">
        <v>81</v>
      </c>
      <c s="2" r="D1" t="s">
        <v>1</v>
      </c>
    </row>
    <row spans="1:5" r="2">
      <c s="2" r="B2" t="s">
        <v>2</v>
      </c>
      <c s="2" r="C2" t="s">
        <v>82</v>
      </c>
      <c s="2" r="D2" t="s">
        <v>2</v>
      </c>
      <c s="2" r="E2" t="s">
        <v>82</v>
      </c>
    </row>
    <row spans="1:5" r="3">
      <c s="3" r="A3" t="s">
        <v>421</v>
      </c>
    </row>
    <row spans="1:5" r="4">
      <c s="4" r="A4" t="s">
        <v>422</v>
      </c>
      <c s="6" r="D4" t="n">
        <v>0</v>
      </c>
    </row>
    <row spans="1:5" r="5">
      <c s="4" r="A5" t="s">
        <v>423</v>
      </c>
      <c s="7" r="B5" t="n">
        <v>1</v>
      </c>
      <c s="7" r="D5" t="n">
        <v>1</v>
      </c>
    </row>
    <row spans="1:5" r="6">
      <c s="4" r="A6" t="s">
        <v>424</v>
      </c>
      <c s="4" r="D6" t="s">
        <v>425</v>
      </c>
    </row>
    <row spans="1:5" r="7">
      <c s="4" r="A7" t="s">
        <v>426</v>
      </c>
      <c s="6" r="D7" t="n">
        <v>0</v>
      </c>
    </row>
    <row spans="1:5" r="8">
      <c s="4" r="A8" t="s">
        <v>427</v>
      </c>
      <c s="10" r="B8" t="n">
        <v>5.4</v>
      </c>
      <c s="9" r="D8" t="n">
        <v>5.4</v>
      </c>
    </row>
    <row spans="1:5" r="9">
      <c s="4" r="A9" t="s">
        <v>428</v>
      </c>
      <c s="9" r="B9" t="n">
        <v>0.2</v>
      </c>
      <c s="7" r="C9" t="n">
        <v>1</v>
      </c>
      <c s="9" r="D9" t="n">
        <v>0.7</v>
      </c>
      <c s="9" r="E9" t="n">
        <v>2.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spans="1:6" r="1">
      <c s="1" r="A1" t="s">
        <v>429</v>
      </c>
      <c s="2" r="B1" t="s">
        <v>81</v>
      </c>
      <c s="2" r="D1" t="s">
        <v>1</v>
      </c>
      <c s="2" r="F1" t="s">
        <v>391</v>
      </c>
    </row>
    <row spans="1:6" r="2">
      <c s="2" r="B2" t="s">
        <v>2</v>
      </c>
      <c s="2" r="C2" t="s">
        <v>82</v>
      </c>
      <c s="2" r="D2" t="s">
        <v>2</v>
      </c>
      <c s="2" r="E2" t="s">
        <v>82</v>
      </c>
      <c s="2" r="F2" t="s">
        <v>25</v>
      </c>
    </row>
    <row spans="1:6" r="3">
      <c s="3" r="A3" t="s">
        <v>430</v>
      </c>
    </row>
    <row spans="1:6" r="4">
      <c s="4" r="A4" t="s">
        <v>431</v>
      </c>
      <c s="7" r="B4" t="n">
        <v>1500000</v>
      </c>
      <c s="7" r="D4" t="n">
        <v>1500000</v>
      </c>
      <c s="7" r="F4" t="n">
        <v>1500000</v>
      </c>
    </row>
    <row spans="1:6" r="5">
      <c s="4" r="A5" t="s">
        <v>432</v>
      </c>
      <c s="4" r="B5" t="s">
        <v>376</v>
      </c>
      <c s="4" r="D5" t="s">
        <v>376</v>
      </c>
    </row>
    <row spans="1:6" r="6">
      <c s="4" r="A6" t="s">
        <v>433</v>
      </c>
      <c s="6" r="D6" t="n">
        <v>15625</v>
      </c>
    </row>
    <row spans="1:6" r="7">
      <c s="4" r="A7" t="s">
        <v>434</v>
      </c>
      <c s="7" r="B7" t="n">
        <v>13000</v>
      </c>
      <c s="7" r="C7" t="n">
        <v>13000</v>
      </c>
      <c s="7" r="D7" t="n">
        <v>13000</v>
      </c>
      <c s="7" r="E7" t="n">
        <v>13000</v>
      </c>
    </row>
    <row spans="1:6" r="8">
      <c s="4" r="A8" t="s">
        <v>435</v>
      </c>
    </row>
    <row spans="1:6" r="9">
      <c s="3" r="A9" t="s">
        <v>430</v>
      </c>
    </row>
    <row spans="1:6" r="10">
      <c s="4" r="A10" t="s">
        <v>436</v>
      </c>
      <c s="6" r="B10" t="n">
        <v>41000</v>
      </c>
      <c s="6" r="D10" t="n">
        <v>41000</v>
      </c>
      <c s="6" r="F10" t="n">
        <v>43000</v>
      </c>
    </row>
    <row spans="1:6" r="11">
      <c s="4" r="A11" t="s">
        <v>437</v>
      </c>
    </row>
    <row spans="1:6" r="12">
      <c s="3" r="A12" t="s">
        <v>430</v>
      </c>
    </row>
    <row spans="1:6" r="13">
      <c s="4" r="A13" t="s">
        <v>438</v>
      </c>
      <c s="7" r="B13" t="n">
        <v>0</v>
      </c>
      <c s="7" r="D13" t="n">
        <v>0</v>
      </c>
    </row>
    <row spans="1:6" r="14">
      <c s="4" r="A14" t="s">
        <v>439</v>
      </c>
      <c s="7" r="F14" t="n">
        <v>4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0</v>
      </c>
      <c s="2" r="B1" t="s">
        <v>81</v>
      </c>
      <c s="2" r="D1" t="s">
        <v>1</v>
      </c>
    </row>
    <row spans="1:5" r="2">
      <c s="2" r="B2" t="s">
        <v>2</v>
      </c>
      <c s="2" r="C2" t="s">
        <v>82</v>
      </c>
      <c s="2" r="D2" t="s">
        <v>2</v>
      </c>
      <c s="2" r="E2" t="s">
        <v>82</v>
      </c>
    </row>
    <row spans="1:5" r="3">
      <c s="3" r="A3" t="s">
        <v>441</v>
      </c>
    </row>
    <row spans="1:5" r="4">
      <c s="4" r="A4" t="s">
        <v>442</v>
      </c>
      <c s="7" r="B4" t="n">
        <v>1</v>
      </c>
      <c s="9" r="C4" t="n">
        <v>1.1</v>
      </c>
      <c s="7" r="D4" t="n">
        <v>2</v>
      </c>
      <c s="9" r="E4" t="n">
        <v>2.5</v>
      </c>
    </row>
    <row spans="1:5" r="5">
      <c s="4" r="A5" t="s">
        <v>443</v>
      </c>
    </row>
    <row spans="1:5" r="6">
      <c s="3" r="A6" t="s">
        <v>441</v>
      </c>
    </row>
    <row spans="1:5" r="7">
      <c s="4" r="A7" t="s">
        <v>444</v>
      </c>
      <c s="4" r="D7" t="s">
        <v>367</v>
      </c>
    </row>
    <row spans="1:5" r="8">
      <c s="4" r="A8" t="s">
        <v>445</v>
      </c>
      <c s="4" r="D8" t="s">
        <v>446</v>
      </c>
    </row>
    <row spans="1:5" r="9">
      <c s="4" r="A9" t="s">
        <v>447</v>
      </c>
    </row>
    <row spans="1:5" r="10">
      <c s="3" r="A10" t="s">
        <v>441</v>
      </c>
    </row>
    <row spans="1:5" r="11">
      <c s="4" r="A11" t="s">
        <v>444</v>
      </c>
      <c s="4" r="D11" t="s">
        <v>448</v>
      </c>
    </row>
    <row spans="1:5" r="12">
      <c s="4" r="A12" t="s">
        <v>445</v>
      </c>
      <c s="4" r="D12" t="s">
        <v>37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5"/>
  </cols>
  <sheetData>
    <row spans="1:3" r="1">
      <c s="1" r="A1" t="s">
        <v>449</v>
      </c>
      <c s="2" r="B1" t="s">
        <v>81</v>
      </c>
      <c s="2" r="C1" t="s">
        <v>1</v>
      </c>
    </row>
    <row spans="1:3" r="2">
      <c s="2" r="B2" t="s">
        <v>2</v>
      </c>
      <c s="2" r="C2" t="s">
        <v>2</v>
      </c>
    </row>
    <row spans="1:3" r="3">
      <c s="3" r="A3" t="s">
        <v>181</v>
      </c>
    </row>
    <row spans="1:3" r="4">
      <c s="4" r="A4" t="s">
        <v>450</v>
      </c>
      <c s="6" r="B4" t="n">
        <v>0</v>
      </c>
      <c s="6" r="C4"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1</v>
      </c>
      <c s="2" r="B1" t="s">
        <v>81</v>
      </c>
      <c s="2" r="D1" t="s">
        <v>1</v>
      </c>
    </row>
    <row spans="1:5" r="2">
      <c s="2" r="B2" t="s">
        <v>2</v>
      </c>
      <c s="2" r="C2" t="s">
        <v>82</v>
      </c>
      <c s="2" r="D2" t="s">
        <v>2</v>
      </c>
      <c s="2" r="E2" t="s">
        <v>82</v>
      </c>
    </row>
    <row spans="1:5" r="3">
      <c s="4" r="A3" t="s">
        <v>452</v>
      </c>
    </row>
    <row spans="1:5" r="4">
      <c s="3" r="A4" t="s">
        <v>453</v>
      </c>
    </row>
    <row spans="1:5" r="5">
      <c s="4" r="A5" t="s">
        <v>454</v>
      </c>
      <c s="4" r="B5" t="s">
        <v>455</v>
      </c>
      <c s="4" r="C5" t="s">
        <v>456</v>
      </c>
      <c s="4" r="D5" t="s">
        <v>457</v>
      </c>
      <c s="4" r="E5" t="s">
        <v>458</v>
      </c>
    </row>
    <row spans="1:5" r="6">
      <c s="4" r="A6" t="s">
        <v>459</v>
      </c>
    </row>
    <row spans="1:5" r="7">
      <c s="3" r="A7" t="s">
        <v>453</v>
      </c>
    </row>
    <row spans="1:5" r="8">
      <c s="4" r="A8" t="s">
        <v>454</v>
      </c>
      <c s="4" r="B8" t="s">
        <v>460</v>
      </c>
      <c s="4" r="C8" t="s">
        <v>461</v>
      </c>
      <c s="4" r="D8" t="s">
        <v>462</v>
      </c>
      <c s="4" r="E8" t="s">
        <v>46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4</v>
      </c>
      <c s="2" r="B1" t="s">
        <v>2</v>
      </c>
      <c s="2" r="C1" t="s">
        <v>25</v>
      </c>
    </row>
    <row spans="1:3" r="2">
      <c s="3" r="A2" t="s">
        <v>453</v>
      </c>
    </row>
    <row spans="1:3" r="3">
      <c s="4" r="A3" t="s">
        <v>465</v>
      </c>
      <c s="7" r="B3" t="n">
        <v>30246</v>
      </c>
      <c s="7" r="C3" t="n">
        <v>21179</v>
      </c>
    </row>
    <row spans="1:3" r="4">
      <c s="4" r="A4" t="s">
        <v>466</v>
      </c>
    </row>
    <row spans="1:3" r="5">
      <c s="3" r="A5" t="s">
        <v>453</v>
      </c>
    </row>
    <row spans="1:3" r="6">
      <c s="4" r="A6" t="s">
        <v>465</v>
      </c>
      <c s="7" r="B6" t="n">
        <v>2583</v>
      </c>
      <c s="7" r="C6" t="n">
        <v>978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r="A1" t="s">
        <v>467</v>
      </c>
      <c s="2" r="B1" t="s">
        <v>1</v>
      </c>
    </row>
    <row spans="1:3" r="2">
      <c s="2" r="B2" t="s">
        <v>2</v>
      </c>
      <c s="2" r="C2" t="s">
        <v>82</v>
      </c>
    </row>
    <row spans="1:3" r="3">
      <c s="3" r="A3" t="s">
        <v>184</v>
      </c>
    </row>
    <row spans="1:3" r="4">
      <c s="4" r="A4" t="s">
        <v>468</v>
      </c>
      <c s="4" r="B4" t="s">
        <v>469</v>
      </c>
      <c s="4" r="C4" t="s">
        <v>47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s="1" r="A1" t="s">
        <v>471</v>
      </c>
      <c s="2" r="B1" t="s">
        <v>1</v>
      </c>
    </row>
    <row spans="1:2" r="2">
      <c s="2" r="B2" t="s">
        <v>472</v>
      </c>
    </row>
    <row spans="1:2" r="3">
      <c s="3" r="A3" t="s">
        <v>181</v>
      </c>
    </row>
    <row spans="1:2" r="4">
      <c s="4" r="A4" t="s">
        <v>473</v>
      </c>
      <c s="6" r="B4"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4</v>
      </c>
      <c s="2" r="B1" t="s">
        <v>81</v>
      </c>
      <c s="2" r="D1" t="s">
        <v>1</v>
      </c>
    </row>
    <row spans="1:5" r="2">
      <c s="2" r="B2" t="s">
        <v>2</v>
      </c>
      <c s="2" r="C2" t="s">
        <v>82</v>
      </c>
      <c s="2" r="D2" t="s">
        <v>2</v>
      </c>
      <c s="2" r="E2" t="s">
        <v>82</v>
      </c>
    </row>
    <row spans="1:5" r="3">
      <c s="3" r="A3" t="s">
        <v>475</v>
      </c>
    </row>
    <row spans="1:5" r="4">
      <c s="4" r="A4" t="s">
        <v>84</v>
      </c>
      <c s="7" r="B4" t="n">
        <v>90881</v>
      </c>
      <c s="7" r="C4" t="n">
        <v>81167</v>
      </c>
      <c s="7" r="D4" t="n">
        <v>177857</v>
      </c>
      <c s="7" r="E4" t="n">
        <v>160997</v>
      </c>
    </row>
    <row spans="1:5" r="5">
      <c s="4" r="A5" t="s">
        <v>85</v>
      </c>
      <c s="6" r="B5" t="n">
        <v>78829</v>
      </c>
      <c s="6" r="C5" t="n">
        <v>68750</v>
      </c>
      <c s="6" r="D5" t="n">
        <v>149825</v>
      </c>
      <c s="6" r="E5" t="n">
        <v>137375</v>
      </c>
    </row>
    <row spans="1:5" r="6">
      <c s="4" r="A6" t="s">
        <v>86</v>
      </c>
      <c s="6" r="B6" t="n">
        <v>12052</v>
      </c>
      <c s="6" r="C6" t="n">
        <v>12417</v>
      </c>
      <c s="6" r="D6" t="n">
        <v>28032</v>
      </c>
      <c s="6" r="E6" t="n">
        <v>23622</v>
      </c>
    </row>
    <row spans="1:5" r="7">
      <c s="4" r="A7" t="s">
        <v>87</v>
      </c>
      <c s="6" r="B7" t="n">
        <v>12942</v>
      </c>
      <c s="6" r="C7" t="n">
        <v>17755</v>
      </c>
      <c s="6" r="D7" t="n">
        <v>27490</v>
      </c>
      <c s="6" r="E7" t="n">
        <v>41074</v>
      </c>
    </row>
    <row spans="1:5" r="8">
      <c s="4" r="A8" t="s">
        <v>88</v>
      </c>
      <c s="6" r="B8" t="n">
        <v>906</v>
      </c>
      <c s="6" r="C8" t="n">
        <v>2262</v>
      </c>
      <c s="6" r="D8" t="n">
        <v>1400</v>
      </c>
      <c s="6" r="E8" t="n">
        <v>7643</v>
      </c>
    </row>
    <row spans="1:5" r="9">
      <c s="4" r="A9" t="s">
        <v>89</v>
      </c>
      <c s="6" r="B9" t="n">
        <v>8687</v>
      </c>
      <c s="6" r="C9" t="n">
        <v>500</v>
      </c>
      <c s="6" r="D9" t="n">
        <v>8767</v>
      </c>
      <c s="6" r="E9" t="n">
        <v>2142</v>
      </c>
    </row>
    <row spans="1:5" r="10">
      <c s="4" r="A10" t="s">
        <v>90</v>
      </c>
      <c s="6" r="B10" t="n">
        <v>-10483</v>
      </c>
      <c s="6" r="C10" t="n">
        <v>-8100</v>
      </c>
      <c s="6" r="D10" t="n">
        <v>-9625</v>
      </c>
      <c s="6" r="E10" t="n">
        <v>-27237</v>
      </c>
    </row>
    <row spans="1:5" r="11">
      <c s="4" r="A11" t="s">
        <v>91</v>
      </c>
      <c s="6" r="B11" t="n">
        <v>11010</v>
      </c>
      <c s="6" r="C11" t="n">
        <v>11053</v>
      </c>
      <c s="6" r="D11" t="n">
        <v>21988</v>
      </c>
      <c s="6" r="E11" t="n">
        <v>21872</v>
      </c>
    </row>
    <row spans="1:5" r="12">
      <c s="4" r="A12" t="s">
        <v>92</v>
      </c>
      <c s="6" r="B12" t="n">
        <v>-21493</v>
      </c>
      <c s="6" r="C12" t="n">
        <v>-19153</v>
      </c>
      <c s="6" r="D12" t="n">
        <v>-31613</v>
      </c>
      <c s="6" r="E12" t="n">
        <v>-49109</v>
      </c>
    </row>
    <row spans="1:5" r="13">
      <c s="4" r="A13" t="s">
        <v>93</v>
      </c>
      <c s="6" r="B13" t="n">
        <v>27</v>
      </c>
      <c s="6" r="C13" t="n">
        <v>30</v>
      </c>
      <c s="6" r="D13" t="n">
        <v>66</v>
      </c>
      <c s="6" r="E13" t="n">
        <v>340</v>
      </c>
    </row>
    <row spans="1:5" r="14">
      <c s="4" r="A14" t="s">
        <v>94</v>
      </c>
      <c s="6" r="B14" t="n">
        <v>-21520</v>
      </c>
      <c s="6" r="C14" t="n">
        <v>-19183</v>
      </c>
      <c s="6" r="D14" t="n">
        <v>-31679</v>
      </c>
      <c s="6" r="E14" t="n">
        <v>-49449</v>
      </c>
    </row>
    <row spans="1:5" r="15">
      <c s="4" r="A15" t="s">
        <v>476</v>
      </c>
    </row>
    <row spans="1:5" r="16">
      <c s="3" r="A16" t="s">
        <v>475</v>
      </c>
    </row>
    <row spans="1:5" r="17">
      <c s="4" r="A17" t="s">
        <v>84</v>
      </c>
      <c s="6" r="B17" t="n">
        <v>78664</v>
      </c>
      <c s="6" r="C17" t="n">
        <v>60356</v>
      </c>
      <c s="6" r="D17" t="n">
        <v>151200</v>
      </c>
      <c s="6" r="E17" t="n">
        <v>119215</v>
      </c>
    </row>
    <row spans="1:5" r="18">
      <c s="4" r="A18" t="s">
        <v>85</v>
      </c>
      <c s="6" r="B18" t="n">
        <v>68245</v>
      </c>
      <c s="6" r="C18" t="n">
        <v>49689</v>
      </c>
      <c s="6" r="D18" t="n">
        <v>126810</v>
      </c>
      <c s="6" r="E18" t="n">
        <v>97483</v>
      </c>
    </row>
    <row spans="1:5" r="19">
      <c s="4" r="A19" t="s">
        <v>86</v>
      </c>
      <c s="6" r="B19" t="n">
        <v>10419</v>
      </c>
      <c s="6" r="C19" t="n">
        <v>10667</v>
      </c>
      <c s="6" r="D19" t="n">
        <v>24390</v>
      </c>
      <c s="6" r="E19" t="n">
        <v>21732</v>
      </c>
    </row>
    <row spans="1:5" r="20">
      <c s="4" r="A20" t="s">
        <v>477</v>
      </c>
    </row>
    <row spans="1:5" r="21">
      <c s="3" r="A21" t="s">
        <v>475</v>
      </c>
    </row>
    <row spans="1:5" r="22">
      <c s="4" r="A22" t="s">
        <v>84</v>
      </c>
      <c s="6" r="B22" t="n">
        <v>10030</v>
      </c>
      <c s="6" r="C22" t="n">
        <v>16483</v>
      </c>
      <c s="6" r="D22" t="n">
        <v>24417</v>
      </c>
      <c s="6" r="E22" t="n">
        <v>30404</v>
      </c>
    </row>
    <row spans="1:5" r="23">
      <c s="4" r="A23" t="s">
        <v>85</v>
      </c>
      <c s="6" r="B23" t="n">
        <v>8804</v>
      </c>
      <c s="6" r="C23" t="n">
        <v>15189</v>
      </c>
      <c s="6" r="D23" t="n">
        <v>21104</v>
      </c>
      <c s="6" r="E23" t="n">
        <v>29352</v>
      </c>
    </row>
    <row spans="1:5" r="24">
      <c s="4" r="A24" t="s">
        <v>86</v>
      </c>
      <c s="6" r="B24" t="n">
        <v>1226</v>
      </c>
      <c s="6" r="C24" t="n">
        <v>1294</v>
      </c>
      <c s="6" r="D24" t="n">
        <v>3313</v>
      </c>
      <c s="6" r="E24" t="n">
        <v>1052</v>
      </c>
    </row>
    <row spans="1:5" r="25">
      <c s="4" r="A25" t="s">
        <v>478</v>
      </c>
    </row>
    <row spans="1:5" r="26">
      <c s="3" r="A26" t="s">
        <v>475</v>
      </c>
    </row>
    <row spans="1:5" r="27">
      <c s="4" r="A27" t="s">
        <v>84</v>
      </c>
      <c s="6" r="B27" t="n">
        <v>2187</v>
      </c>
      <c s="6" r="C27" t="n">
        <v>4328</v>
      </c>
      <c s="6" r="D27" t="n">
        <v>2240</v>
      </c>
      <c s="6" r="E27" t="n">
        <v>11378</v>
      </c>
    </row>
    <row spans="1:5" r="28">
      <c s="4" r="A28" t="s">
        <v>85</v>
      </c>
      <c s="6" r="B28" t="n">
        <v>1780</v>
      </c>
      <c s="6" r="C28" t="n">
        <v>3872</v>
      </c>
      <c s="6" r="D28" t="n">
        <v>1911</v>
      </c>
      <c s="6" r="E28" t="n">
        <v>10540</v>
      </c>
    </row>
    <row spans="1:5" r="29">
      <c s="4" r="A29" t="s">
        <v>86</v>
      </c>
      <c s="6" r="B29" t="n">
        <v>407</v>
      </c>
      <c s="6" r="C29" t="n">
        <v>456</v>
      </c>
      <c s="6" r="D29" t="n">
        <v>329</v>
      </c>
      <c s="6" r="E29" t="n">
        <v>838</v>
      </c>
    </row>
    <row spans="1:5" r="30">
      <c s="4" r="A30" t="s">
        <v>479</v>
      </c>
    </row>
    <row spans="1:5" r="31">
      <c s="3" r="A31" t="s">
        <v>475</v>
      </c>
    </row>
    <row spans="1:5" r="32">
      <c s="4" r="A32" t="s">
        <v>87</v>
      </c>
      <c s="6" r="B32" t="n">
        <v>12942</v>
      </c>
      <c s="6" r="C32" t="n">
        <v>17755</v>
      </c>
      <c s="6" r="D32" t="n">
        <v>27490</v>
      </c>
      <c s="6" r="E32" t="n">
        <v>41074</v>
      </c>
    </row>
    <row spans="1:5" r="33">
      <c s="4" r="A33" t="s">
        <v>88</v>
      </c>
      <c s="6" r="B33" t="n">
        <v>906</v>
      </c>
      <c s="6" r="C33" t="n">
        <v>2262</v>
      </c>
      <c s="6" r="D33" t="n">
        <v>1400</v>
      </c>
      <c s="6" r="E33" t="n">
        <v>7643</v>
      </c>
    </row>
    <row spans="1:5" r="34">
      <c s="4" r="A34" t="s">
        <v>89</v>
      </c>
      <c s="6" r="B34" t="n">
        <v>8687</v>
      </c>
      <c s="6" r="C34" t="n">
        <v>500</v>
      </c>
      <c s="6" r="D34" t="n">
        <v>8767</v>
      </c>
      <c s="6" r="E34" t="n">
        <v>2142</v>
      </c>
    </row>
    <row spans="1:5" r="35">
      <c s="4" r="A35" t="s">
        <v>91</v>
      </c>
      <c s="6" r="B35" t="n">
        <v>11010</v>
      </c>
      <c s="6" r="C35" t="n">
        <v>11053</v>
      </c>
      <c s="6" r="D35" t="n">
        <v>21988</v>
      </c>
      <c s="6" r="E35" t="n">
        <v>21872</v>
      </c>
    </row>
    <row spans="1:5" r="36">
      <c s="4" r="A36" t="s">
        <v>93</v>
      </c>
      <c s="7" r="B36" t="n">
        <v>27</v>
      </c>
      <c s="7" r="C36" t="n">
        <v>30</v>
      </c>
      <c s="7" r="D36" t="n">
        <v>66</v>
      </c>
      <c s="7" r="E36" t="n">
        <v>3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0</v>
      </c>
      <c s="2" r="B1" t="s">
        <v>2</v>
      </c>
      <c s="2" r="C1" t="s">
        <v>25</v>
      </c>
    </row>
    <row spans="1:3" r="2">
      <c s="3" r="A2" t="s">
        <v>475</v>
      </c>
    </row>
    <row spans="1:3" r="3">
      <c s="4" r="A3" t="s">
        <v>481</v>
      </c>
      <c s="7" r="B3" t="n">
        <v>216334</v>
      </c>
      <c s="7" r="C3" t="n">
        <v>242676</v>
      </c>
    </row>
    <row spans="1:3" r="4">
      <c s="4" r="A4" t="s">
        <v>476</v>
      </c>
    </row>
    <row spans="1:3" r="5">
      <c s="3" r="A5" t="s">
        <v>475</v>
      </c>
    </row>
    <row spans="1:3" r="6">
      <c s="4" r="A6" t="s">
        <v>481</v>
      </c>
      <c s="6" r="B6" t="n">
        <v>123221</v>
      </c>
      <c s="6" r="C6" t="n">
        <v>112103</v>
      </c>
    </row>
    <row spans="1:3" r="7">
      <c s="4" r="A7" t="s">
        <v>477</v>
      </c>
    </row>
    <row spans="1:3" r="8">
      <c s="3" r="A8" t="s">
        <v>475</v>
      </c>
    </row>
    <row spans="1:3" r="9">
      <c s="4" r="A9" t="s">
        <v>481</v>
      </c>
      <c s="6" r="B9" t="n">
        <v>33312</v>
      </c>
      <c s="6" r="C9" t="n">
        <v>44825</v>
      </c>
    </row>
    <row spans="1:3" r="10">
      <c s="4" r="A10" t="s">
        <v>478</v>
      </c>
    </row>
    <row spans="1:3" r="11">
      <c s="3" r="A11" t="s">
        <v>475</v>
      </c>
    </row>
    <row spans="1:3" r="12">
      <c s="4" r="A12" t="s">
        <v>481</v>
      </c>
      <c s="6" r="B12" t="n">
        <v>3735</v>
      </c>
      <c s="6" r="C12" t="n">
        <v>1614</v>
      </c>
    </row>
    <row spans="1:3" r="13">
      <c s="4" r="A13" t="s">
        <v>482</v>
      </c>
    </row>
    <row spans="1:3" r="14">
      <c s="3" r="A14" t="s">
        <v>475</v>
      </c>
    </row>
    <row spans="1:3" r="15">
      <c s="4" r="A15" t="s">
        <v>481</v>
      </c>
      <c s="6" r="B15" t="n">
        <v>34970</v>
      </c>
      <c s="6" r="C15" t="n">
        <v>45880</v>
      </c>
    </row>
    <row spans="1:3" r="16">
      <c s="4" r="A16" t="s">
        <v>479</v>
      </c>
    </row>
    <row spans="1:3" r="17">
      <c s="3" r="A17" t="s">
        <v>475</v>
      </c>
    </row>
    <row spans="1:3" r="18">
      <c s="4" r="A18" t="s">
        <v>481</v>
      </c>
      <c s="7" r="B18" t="n">
        <v>21096</v>
      </c>
      <c s="7" r="C18" t="n">
        <v>3825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3</v>
      </c>
      <c s="2" r="B1" t="s">
        <v>81</v>
      </c>
      <c s="2" r="D1" t="s">
        <v>1</v>
      </c>
    </row>
    <row spans="1:5" r="2">
      <c s="2" r="B2" t="s">
        <v>2</v>
      </c>
      <c s="2" r="C2" t="s">
        <v>82</v>
      </c>
      <c s="2" r="D2" t="s">
        <v>2</v>
      </c>
      <c s="2" r="E2" t="s">
        <v>82</v>
      </c>
    </row>
    <row spans="1:5" r="3">
      <c s="3" r="A3" t="s">
        <v>484</v>
      </c>
    </row>
    <row spans="1:5" r="4">
      <c s="4" r="A4" t="s">
        <v>485</v>
      </c>
      <c s="7" r="D4" t="n">
        <v>5374</v>
      </c>
    </row>
    <row spans="1:5" r="5">
      <c s="4" r="A5" t="s">
        <v>486</v>
      </c>
      <c s="7" r="B5" t="n">
        <v>906</v>
      </c>
      <c s="7" r="C5" t="n">
        <v>2262</v>
      </c>
      <c s="6" r="D5" t="n">
        <v>1400</v>
      </c>
      <c s="7" r="E5" t="n">
        <v>7643</v>
      </c>
    </row>
    <row spans="1:5" r="6">
      <c s="4" r="A6" t="s">
        <v>487</v>
      </c>
      <c s="6" r="D6" t="n">
        <v>-4059</v>
      </c>
    </row>
    <row spans="1:5" r="7">
      <c s="4" r="A7" t="s">
        <v>488</v>
      </c>
      <c s="6" r="B7" t="n">
        <v>2715</v>
      </c>
      <c s="6" r="D7" t="n">
        <v>2715</v>
      </c>
    </row>
    <row spans="1:5" r="8">
      <c s="4" r="A8" t="s">
        <v>489</v>
      </c>
    </row>
    <row spans="1:5" r="9">
      <c s="3" r="A9" t="s">
        <v>484</v>
      </c>
    </row>
    <row spans="1:5" r="10">
      <c s="4" r="A10" t="s">
        <v>485</v>
      </c>
      <c s="6" r="D10" t="n">
        <v>5374</v>
      </c>
    </row>
    <row spans="1:5" r="11">
      <c s="4" r="A11" t="s">
        <v>486</v>
      </c>
      <c s="6" r="D11" t="n">
        <v>1038</v>
      </c>
    </row>
    <row spans="1:5" r="12">
      <c s="4" r="A12" t="s">
        <v>487</v>
      </c>
      <c s="6" r="D12" t="n">
        <v>-3697</v>
      </c>
    </row>
    <row spans="1:5" r="13">
      <c s="4" r="A13" t="s">
        <v>488</v>
      </c>
      <c s="7" r="B13" t="n">
        <v>2715</v>
      </c>
      <c s="6" r="D13" t="n">
        <v>2715</v>
      </c>
    </row>
    <row spans="1:5" r="14">
      <c s="4" r="A14" t="s">
        <v>490</v>
      </c>
    </row>
    <row spans="1:5" r="15">
      <c s="3" r="A15" t="s">
        <v>484</v>
      </c>
    </row>
    <row spans="1:5" r="16">
      <c s="4" r="A16" t="s">
        <v>486</v>
      </c>
      <c s="6" r="D16" t="n">
        <v>362</v>
      </c>
    </row>
    <row spans="1:5" r="17">
      <c s="4" r="A17" t="s">
        <v>487</v>
      </c>
      <c s="7" r="D17" t="n">
        <v>-36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r="A1" t="s">
        <v>491</v>
      </c>
      <c s="2" r="B1" t="s">
        <v>290</v>
      </c>
    </row>
    <row spans="1:2" r="2">
      <c s="3" r="A2" t="s">
        <v>484</v>
      </c>
    </row>
    <row spans="1:2" r="3">
      <c s="4" r="A3" t="s">
        <v>492</v>
      </c>
      <c s="7" r="B3" t="n">
        <v>23512</v>
      </c>
    </row>
    <row spans="1:2" r="4">
      <c s="4" r="A4" t="s">
        <v>493</v>
      </c>
      <c s="6" r="B4" t="n">
        <v>23512</v>
      </c>
    </row>
    <row spans="1:2" r="5">
      <c s="4" r="A5" t="s">
        <v>489</v>
      </c>
    </row>
    <row spans="1:2" r="6">
      <c s="3" r="A6" t="s">
        <v>484</v>
      </c>
    </row>
    <row spans="1:2" r="7">
      <c s="4" r="A7" t="s">
        <v>492</v>
      </c>
      <c s="6" r="B7" t="n">
        <v>18798</v>
      </c>
    </row>
    <row spans="1:2" r="8">
      <c s="4" r="A8" t="s">
        <v>493</v>
      </c>
      <c s="6" r="B8" t="n">
        <v>18798</v>
      </c>
    </row>
    <row spans="1:2" r="9">
      <c s="4" r="A9" t="s">
        <v>494</v>
      </c>
    </row>
    <row spans="1:2" r="10">
      <c s="3" r="A10" t="s">
        <v>484</v>
      </c>
    </row>
    <row spans="1:2" r="11">
      <c s="4" r="A11" t="s">
        <v>492</v>
      </c>
      <c s="6" r="B11" t="n">
        <v>10</v>
      </c>
    </row>
    <row spans="1:2" r="12">
      <c s="4" r="A12" t="s">
        <v>493</v>
      </c>
      <c s="6" r="B12" t="n">
        <v>10</v>
      </c>
    </row>
    <row spans="1:2" r="13">
      <c s="4" r="A13" t="s">
        <v>495</v>
      </c>
    </row>
    <row spans="1:2" r="14">
      <c s="3" r="A14" t="s">
        <v>484</v>
      </c>
    </row>
    <row spans="1:2" r="15">
      <c s="4" r="A15" t="s">
        <v>492</v>
      </c>
      <c s="6" r="B15" t="n">
        <v>3904</v>
      </c>
    </row>
    <row spans="1:2" r="16">
      <c s="4" r="A16" t="s">
        <v>493</v>
      </c>
      <c s="6" r="B16" t="n">
        <v>3904</v>
      </c>
    </row>
    <row spans="1:2" r="17">
      <c s="4" r="A17" t="s">
        <v>490</v>
      </c>
    </row>
    <row spans="1:2" r="18">
      <c s="3" r="A18" t="s">
        <v>484</v>
      </c>
    </row>
    <row spans="1:2" r="19">
      <c s="4" r="A19" t="s">
        <v>492</v>
      </c>
      <c s="6" r="B19" t="n">
        <v>800</v>
      </c>
    </row>
    <row spans="1:2" r="20">
      <c s="4" r="A20" t="s">
        <v>493</v>
      </c>
      <c s="7" r="B20" t="n">
        <v>8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ash</vt:lpstr>
      <vt:lpstr>Organization and Business</vt:lpstr>
      <vt:lpstr>Summary of Significant Accounti</vt:lpstr>
      <vt:lpstr>Discontinued Operations</vt:lpstr>
      <vt:lpstr>Property and Equipment</vt:lpstr>
      <vt:lpstr>Goodwill and Intangibles</vt:lpstr>
      <vt:lpstr>Accrued Expenses</vt:lpstr>
      <vt:lpstr>Notes Payable and Line of Credi</vt:lpstr>
      <vt:lpstr>Fair Value Measurements</vt:lpstr>
      <vt:lpstr>Leases</vt:lpstr>
      <vt:lpstr>Share-Based Compensation and Wa</vt:lpstr>
      <vt:lpstr>Related Party Transactions</vt:lpstr>
      <vt:lpstr>Employee Benefit Plan</vt:lpstr>
      <vt:lpstr>Commitments and Contingencies</vt:lpstr>
      <vt:lpstr>Income Taxes</vt:lpstr>
      <vt:lpstr>Segments</vt:lpstr>
      <vt:lpstr>Restructuring Activities</vt:lpstr>
      <vt:lpstr>Summary of Significant Accoun22</vt:lpstr>
      <vt:lpstr>Discontinued Operations (Tables</vt:lpstr>
      <vt:lpstr>Property and Equipment (Tables)</vt:lpstr>
      <vt:lpstr>Goodwill and Intangibles (Table</vt:lpstr>
      <vt:lpstr>Accrued Expenses (Tables)</vt:lpstr>
      <vt:lpstr>Notes Payable and Line of Cre27</vt:lpstr>
      <vt:lpstr>Share-Based Compensation and 28</vt:lpstr>
      <vt:lpstr>Commitments and Contingencies (</vt:lpstr>
      <vt:lpstr>Segment (Tables)</vt:lpstr>
      <vt:lpstr>Restructuring Activities (Table</vt:lpstr>
      <vt:lpstr>Organization and Business - Add</vt:lpstr>
      <vt:lpstr>Summary of Significant Accoun33</vt:lpstr>
      <vt:lpstr>Discontinued Operations - Summa</vt:lpstr>
      <vt:lpstr>Discontinued Operations - Sum35</vt:lpstr>
      <vt:lpstr>Discontinued Operations - Sum36</vt:lpstr>
      <vt:lpstr>Property and Equipment - Compon</vt:lpstr>
      <vt:lpstr>Property and Equipment - Additi</vt:lpstr>
      <vt:lpstr>Goodwill and Intangibles - Addi</vt:lpstr>
      <vt:lpstr>Goodwill and Intangible - Chang</vt:lpstr>
      <vt:lpstr>Goodwill and Intangibles - Summ</vt:lpstr>
      <vt:lpstr>Accrued Expenses - Schedule of </vt:lpstr>
      <vt:lpstr>Notes Payable and Line of Cre43</vt:lpstr>
      <vt:lpstr>Notes Payable and Line of Cre44</vt:lpstr>
      <vt:lpstr>Notes Payable and Line of Cre45</vt:lpstr>
      <vt:lpstr>Notes Payable and Line of Cre46</vt:lpstr>
      <vt:lpstr>Fair Value Measurements - Addit</vt:lpstr>
      <vt:lpstr>Leases - Additional Information</vt:lpstr>
      <vt:lpstr>Share-Based Compensation and 49</vt:lpstr>
      <vt:lpstr>Share-Based Compensation and 50</vt:lpstr>
      <vt:lpstr>Share-Based Compensation and 51</vt:lpstr>
      <vt:lpstr>Related Party Transactions - Ad</vt:lpstr>
      <vt:lpstr>Employee Benefit Plan - Additio</vt:lpstr>
      <vt:lpstr>Commitments and Contingencies -</vt:lpstr>
      <vt:lpstr>Commitments and Contingencies55</vt:lpstr>
      <vt:lpstr>Commitments and Contingencies56</vt:lpstr>
      <vt:lpstr>Income Taxes - Additional Infor</vt:lpstr>
      <vt:lpstr>Segments - Additional Informati</vt:lpstr>
      <vt:lpstr>Segments - Selected Financial I</vt:lpstr>
      <vt:lpstr>Segments - Schedule of Total As</vt:lpstr>
      <vt:lpstr>Restructuring Activities - Summ</vt:lpstr>
      <vt:lpstr>Restructuring Activities - Su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5:58:03Z</dcterms:created>
  <dcterms:modified xmlns:dcterms="http://purl.org/dc/terms/" xmlns:xsi="http://www.w3.org/2001/XMLSchema-instance" xsi:type="dcterms:W3CDTF">2016-08-15T15:58:03Z</dcterms:modified>
  <dc:title xmlns:dc="http://purl.org/dc/elements/1.1/">Untitled</dc:title>
  <dc:description xmlns:dc="http://purl.org/dc/elements/1.1/"/>
  <dc:subject xmlns:dc="http://purl.org/dc/elements/1.1/"/>
  <cp:keywords/>
  <cp:category/>
</cp:coreProperties>
</file>